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Statements of Operations"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Nature of Operations a" sheetId="7" state="visible" r:id="rId7"/>
    <sheet xmlns:r="http://schemas.openxmlformats.org/officeDocument/2006/relationships" name="Note 2 - Summary of Significant" sheetId="8" state="visible" r:id="rId8"/>
    <sheet xmlns:r="http://schemas.openxmlformats.org/officeDocument/2006/relationships" name="Note 3 - Revenue" sheetId="9" state="visible" r:id="rId9"/>
    <sheet xmlns:r="http://schemas.openxmlformats.org/officeDocument/2006/relationships" name="Note 4 - General and Administra" sheetId="10" state="visible" r:id="rId10"/>
    <sheet xmlns:r="http://schemas.openxmlformats.org/officeDocument/2006/relationships" name="Note 5 - Plant and Equipment" sheetId="11" state="visible" r:id="rId11"/>
    <sheet xmlns:r="http://schemas.openxmlformats.org/officeDocument/2006/relationships" name="Note 6 - Right-of-use Assets" sheetId="12" state="visible" r:id="rId12"/>
    <sheet xmlns:r="http://schemas.openxmlformats.org/officeDocument/2006/relationships" name="Note 7 - Creditors, accruals an" sheetId="13" state="visible" r:id="rId13"/>
    <sheet xmlns:r="http://schemas.openxmlformats.org/officeDocument/2006/relationships" name="Note 8 - Income Taxes" sheetId="14" state="visible" r:id="rId14"/>
    <sheet xmlns:r="http://schemas.openxmlformats.org/officeDocument/2006/relationships" name="Note 9 - Stockholders' Equity" sheetId="15" state="visible" r:id="rId15"/>
    <sheet xmlns:r="http://schemas.openxmlformats.org/officeDocument/2006/relationships" name="Note 10 - Reverse Merger" sheetId="16" state="visible" r:id="rId16"/>
    <sheet xmlns:r="http://schemas.openxmlformats.org/officeDocument/2006/relationships" name="Note 2 - Summary of Significa_2" sheetId="17" state="visible" r:id="rId17"/>
    <sheet xmlns:r="http://schemas.openxmlformats.org/officeDocument/2006/relationships" name="Note 2 - Summary of Significa_3" sheetId="18" state="visible" r:id="rId18"/>
    <sheet xmlns:r="http://schemas.openxmlformats.org/officeDocument/2006/relationships" name="Note 2 - Summary of Significa_4" sheetId="19" state="visible" r:id="rId19"/>
    <sheet xmlns:r="http://schemas.openxmlformats.org/officeDocument/2006/relationships" name="Note 2 - Summary of Significa_5" sheetId="20" state="visible" r:id="rId20"/>
    <sheet xmlns:r="http://schemas.openxmlformats.org/officeDocument/2006/relationships" name="Note 2 - Summary of Significa_6" sheetId="21" state="visible" r:id="rId21"/>
    <sheet xmlns:r="http://schemas.openxmlformats.org/officeDocument/2006/relationships" name="Note 2 - Summary of Significa_7" sheetId="22" state="visible" r:id="rId22"/>
    <sheet xmlns:r="http://schemas.openxmlformats.org/officeDocument/2006/relationships" name="Note 2 - Summary of Significa_8" sheetId="23" state="visible" r:id="rId23"/>
    <sheet xmlns:r="http://schemas.openxmlformats.org/officeDocument/2006/relationships" name="Note 2 - Summary of Significa_9" sheetId="24" state="visible" r:id="rId24"/>
    <sheet xmlns:r="http://schemas.openxmlformats.org/officeDocument/2006/relationships" name="Note 2 - Summary of Signific_10" sheetId="25" state="visible" r:id="rId25"/>
    <sheet xmlns:r="http://schemas.openxmlformats.org/officeDocument/2006/relationships" name="Note 2 - Summary of Signific_11" sheetId="26" state="visible" r:id="rId26"/>
    <sheet xmlns:r="http://schemas.openxmlformats.org/officeDocument/2006/relationships" name="Note 2 - Summary of Signific_12" sheetId="27" state="visible" r:id="rId27"/>
    <sheet xmlns:r="http://schemas.openxmlformats.org/officeDocument/2006/relationships" name="Note 2 - Summary of Signific_13" sheetId="28" state="visible" r:id="rId28"/>
    <sheet xmlns:r="http://schemas.openxmlformats.org/officeDocument/2006/relationships" name="Note 2 - Summary of Signific_14" sheetId="29" state="visible" r:id="rId29"/>
    <sheet xmlns:r="http://schemas.openxmlformats.org/officeDocument/2006/relationships" name="Note 2 - Summary of Signific_15" sheetId="30" state="visible" r:id="rId30"/>
    <sheet xmlns:r="http://schemas.openxmlformats.org/officeDocument/2006/relationships" name="Note 2 - Summary of Signific_16" sheetId="31" state="visible" r:id="rId31"/>
    <sheet xmlns:r="http://schemas.openxmlformats.org/officeDocument/2006/relationships" name="Note 3 - Revenue_ Schedule of P" sheetId="32" state="visible" r:id="rId32"/>
    <sheet xmlns:r="http://schemas.openxmlformats.org/officeDocument/2006/relationships" name="Note 4 - General and Administ_2" sheetId="33" state="visible" r:id="rId33"/>
    <sheet xmlns:r="http://schemas.openxmlformats.org/officeDocument/2006/relationships" name="Note 5 - Plant and Equipment_ P" sheetId="34" state="visible" r:id="rId34"/>
    <sheet xmlns:r="http://schemas.openxmlformats.org/officeDocument/2006/relationships" name="Note 6 - Right-of-use Assets_ L" sheetId="35" state="visible" r:id="rId35"/>
    <sheet xmlns:r="http://schemas.openxmlformats.org/officeDocument/2006/relationships" name="Note 7 - Creditors, accruals _2" sheetId="36" state="visible" r:id="rId36"/>
    <sheet xmlns:r="http://schemas.openxmlformats.org/officeDocument/2006/relationships" name="Note 10 - Reverse Merger_ Sched" sheetId="37" state="visible" r:id="rId37"/>
    <sheet xmlns:r="http://schemas.openxmlformats.org/officeDocument/2006/relationships" name="Note 2 - Summary of Signific_17" sheetId="38" state="visible" r:id="rId38"/>
    <sheet xmlns:r="http://schemas.openxmlformats.org/officeDocument/2006/relationships" name="Note 3 - Revenue_ Schedule of_2" sheetId="39" state="visible" r:id="rId39"/>
    <sheet xmlns:r="http://schemas.openxmlformats.org/officeDocument/2006/relationships" name="Note 4 - General and Administ_3" sheetId="40" state="visible" r:id="rId40"/>
    <sheet xmlns:r="http://schemas.openxmlformats.org/officeDocument/2006/relationships" name="Note 5 - Plant and Equipment__2" sheetId="41" state="visible" r:id="rId41"/>
    <sheet xmlns:r="http://schemas.openxmlformats.org/officeDocument/2006/relationships" name="Note 5 - Plant and Equipment (D" sheetId="42" state="visible" r:id="rId42"/>
    <sheet xmlns:r="http://schemas.openxmlformats.org/officeDocument/2006/relationships" name="Note 6 - Right-of-use Assets__2" sheetId="43" state="visible" r:id="rId43"/>
    <sheet xmlns:r="http://schemas.openxmlformats.org/officeDocument/2006/relationships" name="Note 7 - Creditors, accruals _3" sheetId="44" state="visible" r:id="rId44"/>
    <sheet xmlns:r="http://schemas.openxmlformats.org/officeDocument/2006/relationships" name="Note 8 - Income Taxes (Details)" sheetId="45" state="visible" r:id="rId45"/>
    <sheet xmlns:r="http://schemas.openxmlformats.org/officeDocument/2006/relationships" name="Note 9 - Stockholders' Equity (" sheetId="46" state="visible" r:id="rId46"/>
    <sheet xmlns:r="http://schemas.openxmlformats.org/officeDocument/2006/relationships" name="Note 10 - Reverse Merger_ Sch_2"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Sep. 30, 2022</t>
        </is>
      </c>
      <c r="C2" s="2" t="inlineStr">
        <is>
          <t>Nov. 11, 2022</t>
        </is>
      </c>
    </row>
    <row r="3">
      <c r="A3" s="3" t="inlineStr">
        <is>
          <t>Details</t>
        </is>
      </c>
      <c r="B3" s="4" t="inlineStr">
        <is>
          <t xml:space="preserve"> </t>
        </is>
      </c>
      <c r="C3" s="4" t="inlineStr">
        <is>
          <t xml:space="preserve"> </t>
        </is>
      </c>
    </row>
    <row r="4">
      <c r="A4" s="4" t="inlineStr">
        <is>
          <t>Registrant CIK</t>
        </is>
      </c>
      <c r="B4" s="4" t="inlineStr">
        <is>
          <t>0001089297</t>
        </is>
      </c>
      <c r="C4" s="4" t="inlineStr">
        <is>
          <t xml:space="preserve"> </t>
        </is>
      </c>
    </row>
    <row r="5">
      <c r="A5" s="4" t="inlineStr">
        <is>
          <t>Fiscal Year End</t>
        </is>
      </c>
      <c r="B5" s="4" t="inlineStr">
        <is>
          <t>--03-31</t>
        </is>
      </c>
      <c r="C5" s="4" t="inlineStr">
        <is>
          <t xml:space="preserve"> </t>
        </is>
      </c>
    </row>
    <row r="6">
      <c r="A6" s="4" t="inlineStr">
        <is>
          <t>Registrant Name</t>
        </is>
      </c>
      <c r="B6" s="4" t="inlineStr">
        <is>
          <t>NOVAGANT CORP.</t>
        </is>
      </c>
      <c r="C6" s="4" t="inlineStr">
        <is>
          <t xml:space="preserve"> </t>
        </is>
      </c>
    </row>
    <row r="7">
      <c r="A7" s="4" t="inlineStr">
        <is>
          <t>SEC Form</t>
        </is>
      </c>
      <c r="B7" s="4" t="inlineStr">
        <is>
          <t>10-Q</t>
        </is>
      </c>
      <c r="C7" s="4" t="inlineStr">
        <is>
          <t xml:space="preserve"> </t>
        </is>
      </c>
    </row>
    <row r="8">
      <c r="A8" s="4" t="inlineStr">
        <is>
          <t>Period End date</t>
        </is>
      </c>
      <c r="B8" s="4" t="inlineStr">
        <is>
          <t>Sep. 30,  2022</t>
        </is>
      </c>
      <c r="C8" s="4" t="inlineStr">
        <is>
          <t xml:space="preserve"> </t>
        </is>
      </c>
    </row>
    <row r="9">
      <c r="A9" s="4" t="inlineStr">
        <is>
          <t>Tax Identification Number (TIN)</t>
        </is>
      </c>
      <c r="B9" s="4" t="inlineStr">
        <is>
          <t>33-0038621</t>
        </is>
      </c>
      <c r="C9" s="4" t="inlineStr">
        <is>
          <t xml:space="preserve"> </t>
        </is>
      </c>
    </row>
    <row r="10">
      <c r="A10" s="4" t="inlineStr">
        <is>
          <t>Number of common stock shares outstanding</t>
        </is>
      </c>
      <c r="B10" s="4" t="inlineStr">
        <is>
          <t xml:space="preserve"> </t>
        </is>
      </c>
      <c r="C10" s="5" t="n">
        <v>493639025</v>
      </c>
    </row>
    <row r="11">
      <c r="A11" s="4" t="inlineStr">
        <is>
          <t>Filer Category</t>
        </is>
      </c>
      <c r="B11" s="4" t="inlineStr">
        <is>
          <t>Non-accelerated Filer</t>
        </is>
      </c>
      <c r="C11" s="4" t="inlineStr">
        <is>
          <t xml:space="preserve"> </t>
        </is>
      </c>
    </row>
    <row r="12">
      <c r="A12" s="4" t="inlineStr">
        <is>
          <t>Current with reporting</t>
        </is>
      </c>
      <c r="B12" s="4" t="inlineStr">
        <is>
          <t>Yes</t>
        </is>
      </c>
      <c r="C12" s="4" t="inlineStr">
        <is>
          <t xml:space="preserve"> </t>
        </is>
      </c>
    </row>
    <row r="13">
      <c r="A13" s="4" t="inlineStr">
        <is>
          <t>Interactive Data Current</t>
        </is>
      </c>
      <c r="B13" s="4" t="inlineStr">
        <is>
          <t>Yes</t>
        </is>
      </c>
      <c r="C13" s="4" t="inlineStr">
        <is>
          <t xml:space="preserve"> </t>
        </is>
      </c>
    </row>
    <row r="14">
      <c r="A14" s="4" t="inlineStr">
        <is>
          <t>Shell Company</t>
        </is>
      </c>
      <c r="B14" s="4" t="inlineStr">
        <is>
          <t>false</t>
        </is>
      </c>
      <c r="C14" s="4" t="inlineStr">
        <is>
          <t xml:space="preserve"> </t>
        </is>
      </c>
    </row>
    <row r="15">
      <c r="A15" s="4" t="inlineStr">
        <is>
          <t>Small Business</t>
        </is>
      </c>
      <c r="B15" s="4" t="inlineStr">
        <is>
          <t>true</t>
        </is>
      </c>
      <c r="C15" s="4" t="inlineStr">
        <is>
          <t xml:space="preserve"> </t>
        </is>
      </c>
    </row>
    <row r="16">
      <c r="A16" s="4" t="inlineStr">
        <is>
          <t>Emerging Growth Company</t>
        </is>
      </c>
      <c r="B16" s="4" t="inlineStr">
        <is>
          <t>false</t>
        </is>
      </c>
      <c r="C16" s="4" t="inlineStr">
        <is>
          <t xml:space="preserve"> </t>
        </is>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Entity File Number</t>
        </is>
      </c>
      <c r="B19" s="4" t="inlineStr">
        <is>
          <t>0-26675</t>
        </is>
      </c>
      <c r="C19" s="4" t="inlineStr">
        <is>
          <t xml:space="preserve"> </t>
        </is>
      </c>
    </row>
    <row r="20">
      <c r="A20" s="4" t="inlineStr">
        <is>
          <t>Entity Incorporation, State or Country Code</t>
        </is>
      </c>
      <c r="B20" s="4" t="inlineStr">
        <is>
          <t>NV</t>
        </is>
      </c>
      <c r="C20" s="4" t="inlineStr">
        <is>
          <t xml:space="preserve"> </t>
        </is>
      </c>
    </row>
    <row r="21">
      <c r="A21" s="4" t="inlineStr">
        <is>
          <t>Entity Address, Postal Zip Code</t>
        </is>
      </c>
      <c r="B21" s="4" t="inlineStr">
        <is>
          <t>19801</t>
        </is>
      </c>
      <c r="C21" s="4" t="inlineStr">
        <is>
          <t xml:space="preserve"> </t>
        </is>
      </c>
    </row>
    <row r="22">
      <c r="A22" s="4" t="inlineStr">
        <is>
          <t>Entity Address, Address Line One</t>
        </is>
      </c>
      <c r="B22" s="4" t="inlineStr">
        <is>
          <t>Flat D, 32/F, The Masterpiece</t>
        </is>
      </c>
      <c r="C22" s="4" t="inlineStr">
        <is>
          <t xml:space="preserve"> </t>
        </is>
      </c>
    </row>
    <row r="23">
      <c r="A23" s="4" t="inlineStr">
        <is>
          <t>Entity Address, Address Line Two</t>
        </is>
      </c>
      <c r="B23" s="4" t="inlineStr">
        <is>
          <t>18 Hanoi Road</t>
        </is>
      </c>
      <c r="C23" s="4" t="inlineStr">
        <is>
          <t xml:space="preserve"> </t>
        </is>
      </c>
    </row>
    <row r="24">
      <c r="A24" s="4" t="inlineStr">
        <is>
          <t>Entity Address, City or Town</t>
        </is>
      </c>
      <c r="B24" s="4" t="inlineStr">
        <is>
          <t>Kowloon</t>
        </is>
      </c>
      <c r="C24" s="4" t="inlineStr">
        <is>
          <t xml:space="preserve"> </t>
        </is>
      </c>
    </row>
    <row r="25">
      <c r="A25" s="4" t="inlineStr">
        <is>
          <t>Entity Address, Country</t>
        </is>
      </c>
      <c r="B25" s="4" t="inlineStr">
        <is>
          <t>HK</t>
        </is>
      </c>
      <c r="C25" s="4" t="inlineStr">
        <is>
          <t xml:space="preserve"> </t>
        </is>
      </c>
    </row>
    <row r="26">
      <c r="A26" s="4" t="inlineStr">
        <is>
          <t>City Area Code</t>
        </is>
      </c>
      <c r="B26" s="4" t="inlineStr">
        <is>
          <t>852</t>
        </is>
      </c>
      <c r="C26" s="4" t="inlineStr">
        <is>
          <t xml:space="preserve"> </t>
        </is>
      </c>
    </row>
    <row r="27">
      <c r="A27" s="4" t="inlineStr">
        <is>
          <t>Local Phone Number</t>
        </is>
      </c>
      <c r="B27" s="4" t="inlineStr">
        <is>
          <t>9338-3077</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General and Administrative Expenses</t>
        </is>
      </c>
      <c r="B1" s="2" t="inlineStr">
        <is>
          <t>6 Months Ended</t>
        </is>
      </c>
    </row>
    <row r="2">
      <c r="B2" s="2" t="inlineStr">
        <is>
          <t>Sep. 30, 2022</t>
        </is>
      </c>
    </row>
    <row r="3">
      <c r="A3" s="3" t="inlineStr">
        <is>
          <t>Notes</t>
        </is>
      </c>
      <c r="B3" s="4" t="inlineStr">
        <is>
          <t xml:space="preserve"> </t>
        </is>
      </c>
    </row>
    <row r="4">
      <c r="A4" s="4" t="inlineStr">
        <is>
          <t>Note 4 - General and Administrative Expenses</t>
        </is>
      </c>
      <c r="B4" s="4" t="inlineStr">
        <is>
          <t>Note 4 – General and Administrative Expenses Three months ended September 30, Six months ended September 30, 2022 2021 2022 2021 $ $ $ $ Courier 119 77 164 246 Depreciation 148 1,592 1,355 3,185 Electricity and water 121 111 176 167 Entertainment 114 1,046 343 1,362 Insurance 247 247 247 247 Medical 178 203 613 203 MPF contributions 500 346 1,077 692 Printing and stationery - - 56 - Professional fee 8,974 1,282 10,897 2,564 Rental expenses 1,834 - 2,379 - Salaries and wages 10,086 6,923 17,009 13,846 Staff welfare 327 1,003 433 1,413 Telecommunication and IT 565 424 1,703 616 Sundry expenses 105 262 161 328 Transportation expenses 474 226 974 675 23,792 13,742 37,587 25,54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5 - Plant and Equipment</t>
        </is>
      </c>
      <c r="B1" s="2" t="inlineStr">
        <is>
          <t>6 Months Ended</t>
        </is>
      </c>
    </row>
    <row r="2">
      <c r="B2" s="2" t="inlineStr">
        <is>
          <t>Sep. 30, 2022</t>
        </is>
      </c>
    </row>
    <row r="3">
      <c r="A3" s="3" t="inlineStr">
        <is>
          <t>Notes</t>
        </is>
      </c>
      <c r="B3" s="4" t="inlineStr">
        <is>
          <t xml:space="preserve"> </t>
        </is>
      </c>
    </row>
    <row r="4">
      <c r="A4" s="4" t="inlineStr">
        <is>
          <t>Note 5 - Plant and Equipment</t>
        </is>
      </c>
      <c r="B4" s="4" t="inlineStr">
        <is>
          <t>Note 5 – Plant and Equipment September 30, March 31, 2022 2022 $ $ Office equipment 2,928 2,928 Less: accumulated depreciation (586) (293) 2,342 2,635 Depreciation expense for the six months ended September 30, 2022 and 2021 amounted to $146 and $nil, respectively. For the six months ended September 30, 2022 and 2021, no interest expense was capitalized into plant and equi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6 - Right-of-use Assets</t>
        </is>
      </c>
      <c r="B1" s="2" t="inlineStr">
        <is>
          <t>6 Months Ended</t>
        </is>
      </c>
    </row>
    <row r="2">
      <c r="B2" s="2" t="inlineStr">
        <is>
          <t>Sep. 30, 2022</t>
        </is>
      </c>
    </row>
    <row r="3">
      <c r="A3" s="3" t="inlineStr">
        <is>
          <t>Notes</t>
        </is>
      </c>
      <c r="B3" s="4" t="inlineStr">
        <is>
          <t xml:space="preserve"> </t>
        </is>
      </c>
    </row>
    <row r="4">
      <c r="A4" s="4" t="inlineStr">
        <is>
          <t>Note 6 - Right-of-use Assets</t>
        </is>
      </c>
      <c r="B4" s="4" t="inlineStr">
        <is>
          <t>Note 6 – Right-of-use Assets September 30, March 31, 2022 2022 $ $ Leased property - 1,061 The Group lease an office property for its operations. Lease contract is entered into for fixed term of within 2 years. Lease terms are negotiated on an individual basis and contain a wide range of different terms and conditions. In determining the lease term and assessing the length of the non-cancellable period, the Group applies the definition of a contract and determines the period for which the contract is enforce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Creditors, accruals and other payables</t>
        </is>
      </c>
      <c r="B1" s="2" t="inlineStr">
        <is>
          <t>6 Months Ended</t>
        </is>
      </c>
    </row>
    <row r="2">
      <c r="B2" s="2" t="inlineStr">
        <is>
          <t>Sep. 30, 2022</t>
        </is>
      </c>
    </row>
    <row r="3">
      <c r="A3" s="3" t="inlineStr">
        <is>
          <t>Notes</t>
        </is>
      </c>
      <c r="B3" s="4" t="inlineStr">
        <is>
          <t xml:space="preserve"> </t>
        </is>
      </c>
    </row>
    <row r="4">
      <c r="A4" s="4" t="inlineStr">
        <is>
          <t>Note 7 - Creditors, accruals and other payables</t>
        </is>
      </c>
      <c r="B4" s="4" t="inlineStr">
        <is>
          <t>Note 7 – Creditors, accruals and other payables September 30, March 31, 2022 2022 $ $ Creditors 15,718 603 Accruals 41,397 35,131 Notes payable 82,676 82,676 Due to a related party 77,379 81,293 Shareholders’ loan payable 76,883 76,883 294,053 276,5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8 - Income Taxes</t>
        </is>
      </c>
      <c r="B1" s="2" t="inlineStr">
        <is>
          <t>6 Months Ended</t>
        </is>
      </c>
    </row>
    <row r="2">
      <c r="B2" s="2" t="inlineStr">
        <is>
          <t>Sep. 30, 2022</t>
        </is>
      </c>
    </row>
    <row r="3">
      <c r="A3" s="3" t="inlineStr">
        <is>
          <t>Notes</t>
        </is>
      </c>
      <c r="B3" s="4" t="inlineStr">
        <is>
          <t xml:space="preserve"> </t>
        </is>
      </c>
    </row>
    <row r="4">
      <c r="A4" s="4" t="inlineStr">
        <is>
          <t>Note 8 - Income Taxes</t>
        </is>
      </c>
      <c r="B4" s="4" t="inlineStr">
        <is>
          <t>Note 8 – Income Taxes Income is subject to tax in the various countries in which the company operates. The Company is subject to United States tax at a tax rate of 21%. No provision for income taxes in the United States has been made as the Company had no income taxable in the United States. The Company’s Hong Kong subsidiaries are subject to Hong Kong Profits Tax. Under the two-tiered profits tax rates regime of Hong Kong Profits Tax, the first HK$2 million of profits of the qualifying group entity will be taxed at 8.25%, and profits above HK$2 million will be taxed at 16.5%. The profits of group entities not qualifying for the two-tiered profits tax rates regime will continue to be taxed at a flat rate of 16.5%. Accordingly, the Hong Kong Profits Tax of the qualifying group entity is calculated at 8.25% on the first HK$2 million of the estimated assessable profits and at 16.5% on the estimated assessable profits above HK$2 million. The Income Tax Laws in Hong Kong exempts income tax for dividends distributed to its shareholders. Accordingly, no deferred tax liability was recognized for the undistributed earnings of the Company and its Hong Kong subsidiaries. Deferred taxes are determined based on the temporary differences between the financial statement and income tax bases of assets and liabilities as measured by the enacted tax rates which will be in effect when these differences reverse. As at September 30, 2022, the Company’s Hong Kong subsidiary has unused tax losses of $33,762 (March 31, 2022: $35,294). No deferred tax assets have been recognised in respect of the unused tax losses due to the unpredictability of future profit streams of the Company’s Hong Kong subsidiaries. The tax losses can be carried forward indefinit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6 Months Ended</t>
        </is>
      </c>
    </row>
    <row r="2">
      <c r="B2" s="2" t="inlineStr">
        <is>
          <t>Sep. 30, 2022</t>
        </is>
      </c>
    </row>
    <row r="3">
      <c r="A3" s="3" t="inlineStr">
        <is>
          <t>Notes</t>
        </is>
      </c>
      <c r="B3" s="4" t="inlineStr">
        <is>
          <t xml:space="preserve"> </t>
        </is>
      </c>
    </row>
    <row r="4">
      <c r="A4" s="4" t="inlineStr">
        <is>
          <t>Note 9 - Stockholders' Equity</t>
        </is>
      </c>
      <c r="B4" s="4" t="inlineStr">
        <is>
          <t>Note 9 – Stockholders’ equity Preferred Stock The Company has 20,000,000 shares of Preferred Stock authorized at $0.001 par value or below, and 700,000 shares were outstanding in September 30, 2022 and March 31, 2022. This stock may be voting or have other rights and preferences as determined from time to time by the Board of Directors. Series A Preferred Shares As of September 30, 2022, we have issued 200,000 shares of Series A preferred stock, with a $0.001 par value per share. The following is a description of the material rights of our Series A Preferred Stock: the Series A Preferred Stock shall have a par value of $0.001 per share. Each share of Series A Preferred Stock has 1,000 votes entitled to be voted on all matters submitted to a vote of the shareholders together with the Common Stock holders with each one share of Series A Preferred Stock. In the event of any liquidation, dissolution or winding up of the Corporation, either voluntary or involuntary, subject to the rights of any existing series of Preferred Stock or to the rights of any series of Preferred Stock which may from time to time hereafter come into existence, the holders of the Series A Preferred Stock shall be entitled to receive, prior and in preference to any distribution of any of the assets of the Corporation to the holders of Common Stock by reason of their ownership thereof, an amount per share equal to the price per share actually paid to the Corporation upon the initial issuance of the Series B Preferred Stock (each, the “the Original Issue Price”) for each share of Series B Preferred Stock then held by them, plus declared but unpaid dividends. Dividends Dividends, if any, will be contingent upon our revenues and earnings, if any, capital requirements and financial conditions. The payment of dividends, if any, will be within the discretion of our board of directors. We intend to retain earnings, if any, for use in our business operations and accordingly, the board of directors does not anticipate declaring any dividends prior to an acquisition transaction, nor can there be any assurance that any dividends will be paid following any acquisition. Series B Preferred Shares As of September 30, 2022, we have issued 500,000 shares of Series B Preferred Shares, with a $0.0001 par value per share. The following is a description of the material rights of our Series B Convertible Preferred Stock: the Series B Convertible Preferred Stock shall have a par value of $0.0001 per share. The Series B Convertible Preferred Stock represents ninety-nine percent (99%) of all votes (including the votes of common shares of the Company entitled to be voted at any annual or special meeting of shareholders of the Corporation or action by written consent of shareholders). Each outstanding share of the Series B Convertible Preferred Stock shall represent its proportionate share of the 99% which is allocated to the outstanding shares of Series B Convertible Preferred Stock. In addition, the Certificate of Designation of Series B is the most current version and we use it to vote for any board resolution. We have also attached the Certificate of Designation for Series B at Exhibit 3.4(b), which indicates that the Series B class would always have a majority of the votes on any matter on which common shareholders are entitled to vote, and that each share will otherwise have 1,000 votes. In the event of any liquidation, dissolution or winding up of the Corporation, either voluntary or involuntary, subject to the rights of any existing series of Preferred Stock or to the rights of any series of Preferred Stock which may from time to time hereafter come into existence, the holders of the Series B Preferred Stock shall be entitled to receive, prior and in preference to any distribution of any of the assets of the Corporation to the holders of Common Stock by reason of their ownership thereof, an amount per share equal to the price per share actually paid to the Corporation upon the initial issuance of the Series B Preferred Stock (each, the “the Original Issue Price”) for each share of Series B Preferred Stock then held by them, plus declared but unpaid dividends. Unless the Corporation can establish a different Original Issue Price in connection with a particular sale of Series B Preferred Stock, the Original issue price shall be $0.0001 per share for the Series B Preferred Stock. If, upon the occurrence of any liquidation, dissolution or winding up of the Corporation, the assets and funds thus Notes to the Financial Statements For the six months ended September 30, 2022 and 2021 Note 9 – Stockholders’ equity - continued Dividends Dividends, if any, will be contingent upon our revenues and earnings, if any, capital requirements and financial conditions. The payment of dividends, if any, will be within the discretion of our board of directors. We intend to retain earnings, if any, for use in our business operations and accordingly, the board of directors does not anticipate declaring any dividends prior to an acquisition transaction, nor can there be any assurance that any dividends will be paid following any acquisition. The holder of shares of Series B Convertible Preferred Stock shall be entitled to receive dividends at the discretion of the board of directors. Redemption The shares of the Series B Convertible Preferred Stock are redeemable for common shares 1 year after issuance. Series preferred B shares have conversion rights of 1 series B share to 1,000 common shares. The holder of the Series B Convertible Preferred Stock will be entitled to have 500,000,000 common votes. Common Stock The Company has 1,000,000,000 authorised shares of Common Stock with a par value of $0.001 with 493,639,025 shares issued and outstanding. During 2014, the Company received 2,000,000 shares of common stock in return for transferring its subsidiary Neeksom, Inc back to its original shareholders. During the year ended December 31, 2013, the Company issued 17,422,000 shares of common stock for services with a value of $31,955, 18,600,000 common shares for notes payable with a value of $5,033, 3,000,000 for officer compensation with a value of $5,502, and 25,000,000 common shares with a value of $45,854 for settlement of a prior debt. There were 16,600,000 shares returned to treasury prior to 2019 bringing the total common outstanding shares from 73,871,562 to 61,271,562. During the second quarter of 2021, there were 22,081,858 shares being canceled. On September 21, 2021, there were 300,000,000 shares issued to acquire the 100% equity interest of Ever Full Logistic Limited. On January 10, 2022, there were 135,245,629 shares issued to 6 service providers and 15 employees as compensation in lieu of cash for services. On January 14, 2022, there were 8,403,692 shares issued to a group of service providers and named individuals in exchange for services rendered or to be rendered to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10 - Reverse Merger</t>
        </is>
      </c>
      <c r="B1" s="2" t="inlineStr">
        <is>
          <t>6 Months Ended</t>
        </is>
      </c>
    </row>
    <row r="2">
      <c r="B2" s="2" t="inlineStr">
        <is>
          <t>Sep. 30, 2022</t>
        </is>
      </c>
    </row>
    <row r="3">
      <c r="A3" s="3" t="inlineStr">
        <is>
          <t>Notes</t>
        </is>
      </c>
      <c r="B3" s="4" t="inlineStr">
        <is>
          <t xml:space="preserve"> </t>
        </is>
      </c>
    </row>
    <row r="4">
      <c r="A4" s="4" t="inlineStr">
        <is>
          <t>Note 10 - Reverse Merger</t>
        </is>
      </c>
      <c r="B4" s="4" t="inlineStr">
        <is>
          <t>Note 10 – Reverse Merger On September 21, 2021, the Company entered into a Share Exchange Agreement (the “Exchange Agreement”) with EFLL, the Company received 100% of the issued and outstanding shares of EFLL in exchange for newly issued 300,000,000 shares of common stock of the Company, thus causing EFLL to become a direct wholly-owned subsidiary of the Company. This transaction resulted in the owner of EFLL obtaining a majority voting interest in the Company. The merger of EFLL into the Company results in EFLL having control of the combined entity. For financial reporting purposes, the transaction represents a "reverse merger" rather than a business combination and the Company is deemed to be the accounting acquiree in the transaction. The transaction is being accounted for as a reverse merger and recapitalization. The Company is the legal acquirer but accounting acquiree for financial reporting purposes and EFLL is the acquired company but accounting acquirer. Consequently, the assets and liabilities and the operations that will be reflected in the historical financial statements prior to the transaction will be those of EFLL and will be recorded at the historical cost basis of EFLL, and no goodwill will be recognized in this transaction. The consolidated financial statements after completion of the transaction will include the assets and liabilities of EFLL and the Company, and the historical operations of the Company and the combined operations of EFLL from the initial closing date of the transaction. Details of assets and liabilities of the Company on the reverse merger were as follows: $ Plant and equipment 2,928 Creditors, other payables and accrual (159,559) Series A Preferred stock: $0.001 par value, 200,000 shares authorized and issues (200) Series B Preferred stock: $0.0001 par value, 500,000 shares authorized and issues (50) Common stock: $0.001 par value, 1,000,000,000 shares authorized, 49,989,704 (49,990) Additional paid-in capital 206,871 FORWARD LOOKING STATEMENTS Statements made in this Form 10-Q that are not historical or current facts are "forward-looking statements" made pursuant to the safe harbor provisions of Section 27A of the Securities Act of 1933 (the "Act") and Section 21E of the Securities Exchange Act of 1934. These statements often can be identified by the use of terms such as "may," "will," "expect," "believe," "anticipate," "estimate," "approximate" or "continue," or the negative thereof. We intend that such forward-looking statements be subject to the safe harbors for such statements. We wish to caution readers not to place undue reliance on any such forward-looking statements, which speak only as of the date made. Any forward-looking statements represent management's best judgment as to what may occur in the future. However, forward-looking statements are subject to risks, uncertainties and important factors beyond our control that could cause actual results and events to differ materially from historical results of operations and events and those presently anticipated or projected. We disclaim any obligation subsequently to revise any forward-looking statements to reflect events or circumstances after the date of such statement or to reflect the occurrence of anticipated or unanticipated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and Reporting Policy: Use of judgment and estimates (Policies)</t>
        </is>
      </c>
      <c r="B1" s="2" t="inlineStr">
        <is>
          <t>6 Months Ended</t>
        </is>
      </c>
    </row>
    <row r="2">
      <c r="B2" s="2" t="inlineStr">
        <is>
          <t>Sep. 30, 2022</t>
        </is>
      </c>
    </row>
    <row r="3">
      <c r="A3" s="3" t="inlineStr">
        <is>
          <t>Policies</t>
        </is>
      </c>
      <c r="B3" s="4" t="inlineStr">
        <is>
          <t xml:space="preserve"> </t>
        </is>
      </c>
    </row>
    <row r="4">
      <c r="A4" s="4" t="inlineStr">
        <is>
          <t>Use of judgment and estimates</t>
        </is>
      </c>
      <c r="B4" s="4" t="inlineStr">
        <is>
          <t>Use of judgment and estimates The preparation of the consolidated financial statements is in conformity with approved accounting standards which requires management to make judgments, estimates and assumptions that affect the application of policies and reported amounts of assets, liabilities, income and expenses. The estimates and related assumptions are based on historical experience and various other factors that are believed to be reasonable under the circumstances. The estimates and related assumptions are reviewed on an ongoing basis. Accounting estimates are revised in the period in which such revisions are made and in any future periods affected. Significant management estimates in these consolidated financial statements relate to the useful life of plant and equipment, provisions and doubtful receivables. However, the management believes that the change in outcome of estimates would not have a material effect on the amounts disclosed in the consolidated financial statements. Judgment made by management in the application of approved standards that have significant effect on the consolidated financial statements and estimates with a risk of material adjustment in subsequent year are as follows: Depreciation method, rates and useful lives of plant and equipment The management of the Company reassesses useful lives, depreciation method, and rates for each item of plan and equipment annual by considering expected pattern of economic benefits that the Group expects to derive from those items. Provisions Provisions are based on best estimate of the expenditure required to settle the present obligation at the reporting date, that is, the amount that the Group would rationally pay to settle the obligation at the reporting date or to transfer it to a third party. Impairment The carrying amounts of the Group's assets are reviewed at each balance sheet date to determine whether there is any indication of impairment loss. If any such indication exists, recoverable amount is estimated in order to determine the extent of the impairment loss, if any. Impairment loss is recorded on judgmental basis, for which provision may differ in the future years based on the actual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and Reporting Policy: Cash and Cash Equivalents (Policies)</t>
        </is>
      </c>
      <c r="B1" s="2" t="inlineStr">
        <is>
          <t>6 Months Ended</t>
        </is>
      </c>
    </row>
    <row r="2">
      <c r="B2" s="2" t="inlineStr">
        <is>
          <t>Sep. 30, 2022</t>
        </is>
      </c>
    </row>
    <row r="3">
      <c r="A3" s="3" t="inlineStr">
        <is>
          <t>Policies</t>
        </is>
      </c>
      <c r="B3" s="4" t="inlineStr">
        <is>
          <t xml:space="preserve"> </t>
        </is>
      </c>
    </row>
    <row r="4">
      <c r="A4" s="4" t="inlineStr">
        <is>
          <t>Cash and Cash Equivalents</t>
        </is>
      </c>
      <c r="B4" s="4" t="inlineStr">
        <is>
          <t>Cash and cash equivalents The Group considers all highly liquid investments with a maturity of three months or less at the date of acquisition to be cash equival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and Reporting Policy: Revenue Recognition (Policies)</t>
        </is>
      </c>
      <c r="B1" s="2" t="inlineStr">
        <is>
          <t>6 Months Ended</t>
        </is>
      </c>
    </row>
    <row r="2">
      <c r="B2" s="2" t="inlineStr">
        <is>
          <t>Sep. 30, 2022</t>
        </is>
      </c>
    </row>
    <row r="3">
      <c r="A3" s="3" t="inlineStr">
        <is>
          <t>Policies</t>
        </is>
      </c>
      <c r="B3" s="4" t="inlineStr">
        <is>
          <t xml:space="preserve"> </t>
        </is>
      </c>
    </row>
    <row r="4">
      <c r="A4" s="4" t="inlineStr">
        <is>
          <t>Revenue Recognition</t>
        </is>
      </c>
      <c r="B4" s="4" t="inlineStr">
        <is>
          <t>Revenue recognition ASU No. 2014-09, Revenue from Contracts with Customers (“Topic 606”), became effective for the Company on April 1, 2018 and were adopted using the modified retrospective method. The adoption of the new revenue standards as of April 1, 2018 did not change the Group’s revenue recognition as there were no revenues during the period. Under the new revenue standards, the Group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The Group’s revenue is derived from provision of air or ocean freight services to the customers located in Hong Kong, and are recognized when the services are performed in accordance with the agreed ter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Mar. 31, 2022</t>
        </is>
      </c>
    </row>
    <row r="2">
      <c r="A2" s="3" t="inlineStr">
        <is>
          <t>Non-Current Assets</t>
        </is>
      </c>
      <c r="B2" s="4" t="inlineStr">
        <is>
          <t xml:space="preserve"> </t>
        </is>
      </c>
      <c r="C2" s="4" t="inlineStr">
        <is>
          <t xml:space="preserve"> </t>
        </is>
      </c>
    </row>
    <row r="3">
      <c r="A3" s="4" t="inlineStr">
        <is>
          <t>Plant and equipment</t>
        </is>
      </c>
      <c r="B3" s="6" t="n">
        <v>2342</v>
      </c>
      <c r="C3" s="6" t="n">
        <v>2635</v>
      </c>
    </row>
    <row r="4">
      <c r="A4" s="4" t="inlineStr">
        <is>
          <t>Right-of-use assets</t>
        </is>
      </c>
      <c r="B4" s="5" t="n">
        <v>0</v>
      </c>
      <c r="C4" s="5" t="n">
        <v>1061</v>
      </c>
    </row>
    <row r="5">
      <c r="A5" s="4" t="inlineStr">
        <is>
          <t>Total Non-Current Assets</t>
        </is>
      </c>
      <c r="B5" s="5" t="n">
        <v>2342</v>
      </c>
      <c r="C5" s="5" t="n">
        <v>3696</v>
      </c>
    </row>
    <row r="6">
      <c r="A6" s="3" t="inlineStr">
        <is>
          <t>Current Assets</t>
        </is>
      </c>
      <c r="B6" s="4" t="inlineStr">
        <is>
          <t xml:space="preserve"> </t>
        </is>
      </c>
      <c r="C6" s="4" t="inlineStr">
        <is>
          <t xml:space="preserve"> </t>
        </is>
      </c>
    </row>
    <row r="7">
      <c r="A7" s="4" t="inlineStr">
        <is>
          <t>Deposits</t>
        </is>
      </c>
      <c r="B7" s="5" t="n">
        <v>1603</v>
      </c>
      <c r="C7" s="5" t="n">
        <v>1341</v>
      </c>
    </row>
    <row r="8">
      <c r="A8" s="4" t="inlineStr">
        <is>
          <t>Accounts receivables</t>
        </is>
      </c>
      <c r="B8" s="5" t="n">
        <v>26852</v>
      </c>
      <c r="C8" s="5" t="n">
        <v>9628</v>
      </c>
    </row>
    <row r="9">
      <c r="A9" s="4" t="inlineStr">
        <is>
          <t>Cash and cash equivalents</t>
        </is>
      </c>
      <c r="B9" s="5" t="n">
        <v>41474</v>
      </c>
      <c r="C9" s="5" t="n">
        <v>40087</v>
      </c>
    </row>
    <row r="10">
      <c r="A10" s="4" t="inlineStr">
        <is>
          <t>Total Current Assets</t>
        </is>
      </c>
      <c r="B10" s="5" t="n">
        <v>69929</v>
      </c>
      <c r="C10" s="5" t="n">
        <v>51056</v>
      </c>
    </row>
    <row r="11">
      <c r="A11" s="4" t="inlineStr">
        <is>
          <t>TOTAL ASSETS</t>
        </is>
      </c>
      <c r="B11" s="5" t="n">
        <v>72271</v>
      </c>
      <c r="C11" s="5" t="n">
        <v>54752</v>
      </c>
    </row>
    <row r="12">
      <c r="A12" s="3" t="inlineStr">
        <is>
          <t>Current Liabilities</t>
        </is>
      </c>
      <c r="B12" s="4" t="inlineStr">
        <is>
          <t xml:space="preserve"> </t>
        </is>
      </c>
      <c r="C12" s="4" t="inlineStr">
        <is>
          <t xml:space="preserve"> </t>
        </is>
      </c>
    </row>
    <row r="13">
      <c r="A13" s="4" t="inlineStr">
        <is>
          <t>Creditors, other payables and accrual</t>
        </is>
      </c>
      <c r="B13" s="5" t="n">
        <v>294053</v>
      </c>
      <c r="C13" s="5" t="n">
        <v>276586</v>
      </c>
    </row>
    <row r="14">
      <c r="A14" s="4" t="inlineStr">
        <is>
          <t>Lease liabilities</t>
        </is>
      </c>
      <c r="B14" s="5" t="n">
        <v>0</v>
      </c>
      <c r="C14" s="5" t="n">
        <v>1087</v>
      </c>
    </row>
    <row r="15">
      <c r="A15" s="4" t="inlineStr">
        <is>
          <t>Total Current Liabilities</t>
        </is>
      </c>
      <c r="B15" s="5" t="n">
        <v>294053</v>
      </c>
      <c r="C15" s="5" t="n">
        <v>277673</v>
      </c>
    </row>
    <row r="16">
      <c r="A16" s="3" t="inlineStr">
        <is>
          <t>Shareholders' Equity</t>
        </is>
      </c>
      <c r="B16" s="4" t="inlineStr">
        <is>
          <t xml:space="preserve"> </t>
        </is>
      </c>
      <c r="C16" s="4" t="inlineStr">
        <is>
          <t xml:space="preserve"> </t>
        </is>
      </c>
    </row>
    <row r="17">
      <c r="A17" s="4" t="inlineStr">
        <is>
          <t>Common stock, $0.001 par value, 1,000,000,000 shares authorized, 493,639,025 shares issued</t>
        </is>
      </c>
      <c r="B17" s="5" t="n">
        <v>493639</v>
      </c>
      <c r="C17" s="5" t="n">
        <v>493639</v>
      </c>
    </row>
    <row r="18">
      <c r="A18" s="4" t="inlineStr">
        <is>
          <t>Additional paid-in capital</t>
        </is>
      </c>
      <c r="B18" s="5" t="n">
        <v>2940714</v>
      </c>
      <c r="C18" s="5" t="n">
        <v>2940714</v>
      </c>
    </row>
    <row r="19">
      <c r="A19" s="4" t="inlineStr">
        <is>
          <t>Accumulated deficit</t>
        </is>
      </c>
      <c r="B19" s="5" t="n">
        <v>-3656385</v>
      </c>
      <c r="C19" s="5" t="n">
        <v>-3657524</v>
      </c>
    </row>
    <row r="20">
      <c r="A20" s="4" t="inlineStr">
        <is>
          <t>Total Shareholders' Equity</t>
        </is>
      </c>
      <c r="B20" s="5" t="n">
        <v>-221782</v>
      </c>
      <c r="C20" s="5" t="n">
        <v>-222921</v>
      </c>
    </row>
    <row r="21">
      <c r="A21" s="4" t="inlineStr">
        <is>
          <t>TOTAL LIABILITIES AND SHAREHOLDER'S EQUITY</t>
        </is>
      </c>
      <c r="B21" s="5" t="n">
        <v>72271</v>
      </c>
      <c r="C21" s="5" t="n">
        <v>54752</v>
      </c>
    </row>
    <row r="22">
      <c r="A22" s="4" t="inlineStr">
        <is>
          <t>Series A Preferred Stock</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Preferred Stock Value</t>
        </is>
      </c>
      <c r="B24" s="5" t="n">
        <v>200</v>
      </c>
      <c r="C24" s="5" t="n">
        <v>200</v>
      </c>
    </row>
    <row r="25">
      <c r="A25" s="4" t="inlineStr">
        <is>
          <t>Total Shareholders' Equity</t>
        </is>
      </c>
      <c r="B25" s="5" t="n">
        <v>200</v>
      </c>
      <c r="C25" s="5" t="n">
        <v>200</v>
      </c>
    </row>
    <row r="26">
      <c r="A26" s="4" t="inlineStr">
        <is>
          <t>Series B Preferred Stock</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Value</t>
        </is>
      </c>
      <c r="B28" s="5" t="n">
        <v>50</v>
      </c>
      <c r="C28" s="5" t="n">
        <v>50</v>
      </c>
    </row>
    <row r="29">
      <c r="A29" s="4" t="inlineStr">
        <is>
          <t>Total Shareholders' Equity</t>
        </is>
      </c>
      <c r="B29" s="6" t="n">
        <v>50</v>
      </c>
      <c r="C29" s="6" t="n">
        <v>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and Reporting Policy: Accounts receivable (Policies)</t>
        </is>
      </c>
      <c r="B1" s="2" t="inlineStr">
        <is>
          <t>6 Months Ended</t>
        </is>
      </c>
    </row>
    <row r="2">
      <c r="B2" s="2" t="inlineStr">
        <is>
          <t>Sep. 30, 2022</t>
        </is>
      </c>
    </row>
    <row r="3">
      <c r="A3" s="3" t="inlineStr">
        <is>
          <t>Policies</t>
        </is>
      </c>
      <c r="B3" s="4" t="inlineStr">
        <is>
          <t xml:space="preserve"> </t>
        </is>
      </c>
    </row>
    <row r="4">
      <c r="A4" s="4" t="inlineStr">
        <is>
          <t>Accounts receivable</t>
        </is>
      </c>
      <c r="B4" s="4" t="inlineStr">
        <is>
          <t>Accounts receivable The Group reviews accounts receivable periodically for collectability and establishes an allowance for doubtful accounts and records bad debt expense when deemed necessary. The allowance for doubtful accounts is maintained to provide for losses arising from customers’ inability to make required payments. If there is deterioration of our customers’ credit worthiness and/or there is an increase in the length of time that the receivables are past due greater than the historical assumptions used, additional allowances may be required. The management of the Company considered as of September 30, 2022, and March 31, 2022, no allowance for doubtful accounts is necessa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and Reporting Policy: Foreign currency translation (Policies)</t>
        </is>
      </c>
      <c r="B1" s="2" t="inlineStr">
        <is>
          <t>6 Months Ended</t>
        </is>
      </c>
    </row>
    <row r="2">
      <c r="B2" s="2" t="inlineStr">
        <is>
          <t>Sep. 30, 2022</t>
        </is>
      </c>
    </row>
    <row r="3">
      <c r="A3" s="3" t="inlineStr">
        <is>
          <t>Policies</t>
        </is>
      </c>
      <c r="B3" s="4" t="inlineStr">
        <is>
          <t xml:space="preserve"> </t>
        </is>
      </c>
    </row>
    <row r="4">
      <c r="A4" s="4" t="inlineStr">
        <is>
          <t>Foreign currency translation</t>
        </is>
      </c>
      <c r="B4" s="4" t="inlineStr">
        <is>
          <t>Foreign currency translation The functional currency of the Company is United States Dollars (“US$”). The functional currency of EFLL is Hong Kong dollars (“HK$”). The Group maintains its consolidated financial statements in US$.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During the six months ended September 30, 2022, the exchange rate being use to translate amount in HK$ is fixed at 7.8 to US$1 for the purpose of preparing the consolidated financial statements which is derived from October 17, 1983 monetary policy from Hong Kong Monetary Authority where the Hong Kong dollar was pegged at a rate of 7.8 HK$ = 1 US$, through the currency board system with a limited floating range from 7.85 to 7.75. Exchange gains or losses arising from foreign currency transactions are included in the determination of net income for the respective periods. For financial reporting purposes, the financial statements of the Group which are prepared using the functional currency have been translated into US$. Assets and liabilities are translated at the exchange rates at the balance sheet dates and revenue and expenses are translated at the average exchange rates and stockholders’ equity is translated at historical exchange rates. Any translation adjustments resulting are not included in determining net income but are included in foreign exchange adjustment to other comprehensive income, a component of stockholders’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and Reporting Policy: Income Taxes (Policies)</t>
        </is>
      </c>
      <c r="B1" s="2" t="inlineStr">
        <is>
          <t>6 Months Ended</t>
        </is>
      </c>
    </row>
    <row r="2">
      <c r="B2" s="2" t="inlineStr">
        <is>
          <t>Sep. 30, 2022</t>
        </is>
      </c>
    </row>
    <row r="3">
      <c r="A3" s="3" t="inlineStr">
        <is>
          <t>Policies</t>
        </is>
      </c>
      <c r="B3" s="4" t="inlineStr">
        <is>
          <t xml:space="preserve"> </t>
        </is>
      </c>
    </row>
    <row r="4">
      <c r="A4" s="4" t="inlineStr">
        <is>
          <t>Income Taxes</t>
        </is>
      </c>
      <c r="B4" s="4" t="inlineStr">
        <is>
          <t>Income taxes The Group provides for income taxes under Statement of Financial Accounting Standards No. 109, Accounting for Income Taxes. SFAS No. 109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SFAS No. 109 requires the reduction of deferred tax assets by a valuation allowance if, based on the weight of available evidence, it is more likely than not that some or all of the deferred tax assets will not be realized. The provision for income taxes includes income taxes currently payable and those deferred as a result of temporary differences between the financial statements and the income tax basis of assets and liabilities. Deferred income tax assets and liabilities are measured using enacted income tax rates expected to apply to taxable income in the years in which those temporary differences are expected to be recovered or settled. The effect of a change in income tax rates on deferred income tax assets and liabilities is recognized in income or loss in the period that includes the enactment date. A valuation allowance is provided to reduce deferred tax assets to the amount of future tax benefit when it is more likely than not that some portion or all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Group’s income tax provision and net income or loss in the period the determination is made. The Company has approximately $32,533,000 in net operating loss carryovers as of September 30, 2022, which begin to expire in 2026. Due to changes in the majority ownership of the Company, the benefit of net operating loss carry forwards for federal income tax reporting purposes are significantly limi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and Reporting Policy: Fair Value Measurements (Policies)</t>
        </is>
      </c>
      <c r="B1" s="2" t="inlineStr">
        <is>
          <t>6 Months Ended</t>
        </is>
      </c>
    </row>
    <row r="2">
      <c r="B2" s="2" t="inlineStr">
        <is>
          <t>Sep. 30, 2022</t>
        </is>
      </c>
    </row>
    <row r="3">
      <c r="A3" s="3" t="inlineStr">
        <is>
          <t>Policies</t>
        </is>
      </c>
      <c r="B3" s="4" t="inlineStr">
        <is>
          <t xml:space="preserve"> </t>
        </is>
      </c>
    </row>
    <row r="4">
      <c r="A4" s="4" t="inlineStr">
        <is>
          <t>Fair Value Measurements</t>
        </is>
      </c>
      <c r="B4" s="4" t="inlineStr">
        <is>
          <t>Fair Value Measurements ASC 820, Fair Value Measurement and Disclosures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Group using estimates and assumptions that the Group expects a market participant would use, including pricing models, discounted cash flow methodologies, or similar techniques. The carrying value of the Group’s financial instruments, including cash and cash equivalents, loan receivables, loan interest receivables, deposit paid, accounts payable and accrued expenses and due to a related party approximate to their fair value because of the short-term maturity of these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and Reporting Policy: Pension Plans (Policies)</t>
        </is>
      </c>
      <c r="B1" s="2" t="inlineStr">
        <is>
          <t>6 Months Ended</t>
        </is>
      </c>
    </row>
    <row r="2">
      <c r="B2" s="2" t="inlineStr">
        <is>
          <t>Sep. 30, 2022</t>
        </is>
      </c>
    </row>
    <row r="3">
      <c r="A3" s="3" t="inlineStr">
        <is>
          <t>Policies</t>
        </is>
      </c>
      <c r="B3" s="4" t="inlineStr">
        <is>
          <t xml:space="preserve"> </t>
        </is>
      </c>
    </row>
    <row r="4">
      <c r="A4" s="4" t="inlineStr">
        <is>
          <t>Pension Plans</t>
        </is>
      </c>
      <c r="B4" s="4" t="inlineStr">
        <is>
          <t>Pension Plans During the six months ended September 30, 2022, the Group participates in a defined contribution pension scheme under the Mandatory Provident Fund Schemes Ordinance (“MPF Scheme”) for all its eligible employees in Hong Kong. The MPF Scheme is available to all employees aged 18 to 64 with at least 60 days of service in the employment in Hong Kong. Contributions are made by the Group’s subsidiary operating in Hong Kong at 5% of the participants’ relevant income with a ceiling of HK$30,000. The participants are entitled to 100% of the Group’s contributions together with accrued returns irrespective of their length of service with the Group, but the benefits are required by law to be preserved until the retirement age of 65. The only obligation of the Group with respect to MPF Scheme is to make the required contributions under th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and Reporting Policy: Leases (Policies)</t>
        </is>
      </c>
      <c r="B1" s="2" t="inlineStr">
        <is>
          <t>6 Months Ended</t>
        </is>
      </c>
    </row>
    <row r="2">
      <c r="B2" s="2" t="inlineStr">
        <is>
          <t>Sep. 30, 2022</t>
        </is>
      </c>
    </row>
    <row r="3">
      <c r="A3" s="3" t="inlineStr">
        <is>
          <t>Policies</t>
        </is>
      </c>
      <c r="B3" s="4" t="inlineStr">
        <is>
          <t xml:space="preserve"> </t>
        </is>
      </c>
    </row>
    <row r="4">
      <c r="A4" s="4" t="inlineStr">
        <is>
          <t>Leases</t>
        </is>
      </c>
      <c r="B4" s="4" t="inlineStr">
        <is>
          <t>Leases Definition of a lease A contract is, or contains, a lease if the contract conveys the right to control the use of an identified asset for a period of time in exchange for consideration. For contracts entered into or modified on or after the date of initial application, the Group assesses whether a contract is or contains a lease based on the definition under GAAP ASC 842 at inception or modification date. Such contract will not be reassessed unless the terms and conditions of the contract are subsequently changed. The Group as a lessee Allocation of consideration to components of a contract For a contract that contains a lease component and one or more additional lease or non-lease components, the Group allocates the consideration in the contract to each lease component on the basis of the relative stand-alone price of the lease component and the aggregate stand-alone price of the non-lease components. The Group also applies practical expedient not to separate non-lease components from lease component, and instead account for the lease component and any associated non-lease components as a single lease component. Short-term leases and leases of low-value assets The Group applies the short-term lease recognition exemption to leases that have a lease term of 12 months or less from the commencement date and do not contain a purchase option. It also applies the recognition exemption for lease of low-value assets. Lease payments on short-term leases and leases of low-value assets are recognised as expense on a straight-line basis or another systematic basis over the lease term. Right-of-use assets The cost of right-of-use asset includes: • • • Notes to the Financial Statements For the six months ended September 30, 2022 and 2021 Note 2 - Summary of Significant Accounting and Reporting Policy - continued Leases - continued The Group as a lessee Right-of-use assets are measured at cost, less any accumulated depreciation and impairment losses, and adjusted for any remeasurement of lease liabilities. Right-of-use assets in which the Group is reasonably certain to obtain ownership of the underlying leased assets at the end of the lease term are depreciated from commencement date to the end of the useful life. Otherwise, right-of-use assets are depreciated on a straight-line basis over the shorter of its estimated useful life and the lease term. The Group presents right-of-use assets that do not meet the definition of investment property as a separate line item on the statement of financial position. Lease liabilities At the commencement date of a lease, the Group recognises and measures the lease liability at the present value of lease payments that are unpaid at that date. In calculating the present value of lease payments, the Group uses the incremental borrowing rate at the lease commencement date if the interest rate implicit in the lease is not readily determinable. The lease payments include: · · · After the commencement date, lease liabilities are adjusted by interest accretion and lease payments. The Group remeasures lease liabilities (and makes a corresponding adjustment to the related right-of-use assets) whenever: · · Lease modifications The Group accounts for a lease modification as a separate lease if: · · For a lease modification that is not accounted for as a separate lease, the Group remeasures the lease liability based on the lease term of the modified lease by discounting the revised lease payments using a revised discount rate at the effective date of the modification. Notes to the Financial Statements For the six months ended September 30, 2022 and 2021 Note 2 - Summary of Significant Accounting and Reporting Policy - continued Leases - continued The Group as a lessee Lease modifications - continued The Group accounts for the remeasurement of lease liabilities and lease incentives from lessor by making corresponding adjustments to the relevant right-of-use asset. When the modified contract contains a lease component and one or more additional lease or non-lease components, the Group allocates the consideration in the modified contract to each lease component on the basis of the relative stand-alone price of the lease component and the aggregate stand-alone price of the non-lease compon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and Reporting Policy: Plant and equipment (Policies)</t>
        </is>
      </c>
      <c r="B1" s="2" t="inlineStr">
        <is>
          <t>6 Months Ended</t>
        </is>
      </c>
    </row>
    <row r="2">
      <c r="B2" s="2" t="inlineStr">
        <is>
          <t>Sep. 30, 2022</t>
        </is>
      </c>
    </row>
    <row r="3">
      <c r="A3" s="3" t="inlineStr">
        <is>
          <t>Policies</t>
        </is>
      </c>
      <c r="B3" s="4" t="inlineStr">
        <is>
          <t xml:space="preserve"> </t>
        </is>
      </c>
    </row>
    <row r="4">
      <c r="A4" s="4" t="inlineStr">
        <is>
          <t>Plant and equipment</t>
        </is>
      </c>
      <c r="B4" s="4" t="inlineStr">
        <is>
          <t>Plant and equipment Plant and equipment is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Estimated Useful Life Office equipment 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and Reporting Policy: Impairment of long-lived assets (Policies)</t>
        </is>
      </c>
      <c r="B1" s="2" t="inlineStr">
        <is>
          <t>6 Months Ended</t>
        </is>
      </c>
    </row>
    <row r="2">
      <c r="B2" s="2" t="inlineStr">
        <is>
          <t>Sep. 30, 2022</t>
        </is>
      </c>
    </row>
    <row r="3">
      <c r="A3" s="3" t="inlineStr">
        <is>
          <t>Policies</t>
        </is>
      </c>
      <c r="B3" s="4" t="inlineStr">
        <is>
          <t xml:space="preserve"> </t>
        </is>
      </c>
    </row>
    <row r="4">
      <c r="A4" s="4" t="inlineStr">
        <is>
          <t>Impairment of long-lived assets</t>
        </is>
      </c>
      <c r="B4" s="4" t="inlineStr">
        <is>
          <t>Impairment of long-lived assets The Group evaluates long lived assets, including equipment, for impairment at least once per year and whenever events or changes in circumstances indicate that the carrying value may not be recoverable from its estimated future cash flows. Based on the existence of one or more indicators of impairment, the Group measures any impairment of long-lived assets by comparing the asset's estimated fair value with its carrying value, based on cash flow methodology. If the net book value of the asset exceeds the related undiscounted cash flows, the asset is considered impaired and an impairment loss equal to an amount by which the carrying value exceeds the fair value of the asset is recogniz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and Reporting Policy: Comprehensive income (Policies)</t>
        </is>
      </c>
      <c r="B1" s="2" t="inlineStr">
        <is>
          <t>6 Months Ended</t>
        </is>
      </c>
    </row>
    <row r="2">
      <c r="B2" s="2" t="inlineStr">
        <is>
          <t>Sep. 30, 2022</t>
        </is>
      </c>
    </row>
    <row r="3">
      <c r="A3" s="3" t="inlineStr">
        <is>
          <t>Policies</t>
        </is>
      </c>
      <c r="B3" s="4" t="inlineStr">
        <is>
          <t xml:space="preserve"> </t>
        </is>
      </c>
    </row>
    <row r="4">
      <c r="A4" s="4" t="inlineStr">
        <is>
          <t>Comprehensive income</t>
        </is>
      </c>
      <c r="B4" s="4" t="inlineStr">
        <is>
          <t xml:space="preserve">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and Reporting Policy: Recent Accounting Pronouncements (Policies)</t>
        </is>
      </c>
      <c r="B1" s="2" t="inlineStr">
        <is>
          <t>6 Months Ended</t>
        </is>
      </c>
    </row>
    <row r="2">
      <c r="B2" s="2" t="inlineStr">
        <is>
          <t>Sep. 30, 2022</t>
        </is>
      </c>
    </row>
    <row r="3">
      <c r="A3" s="3" t="inlineStr">
        <is>
          <t>Policies</t>
        </is>
      </c>
      <c r="B3" s="4" t="inlineStr">
        <is>
          <t xml:space="preserve"> </t>
        </is>
      </c>
    </row>
    <row r="4">
      <c r="A4" s="4" t="inlineStr">
        <is>
          <t>Recent Accounting Pronouncements</t>
        </is>
      </c>
      <c r="B4" s="4" t="inlineStr">
        <is>
          <t xml:space="preserve">Recent Accounting Pronouncements Accounting pronouncement adopted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August 2018, the FASB issued ASU 2018-13, Fair Value Measurement (Topic 820): Disclosure Framework: Changes to the Disclosure Requirements for Fair Value Measurement In December 2019, the Financial Accounting Standards Board (FASB) issued Accounting Standard Update No. 2019-12, Income Taxes (Topic 740): Simplifying the Accounting for Income Taxes (ASU 2019-12), which simplifies the accounting for income taxes. This guidance will be effective for us in the first quarter of 2021 on a prospective basis, with early adoption permitted. The Group determined that the adoption of this guidance to have a material impact on our consolidated financial statement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six months ended September 30, 2022. Notes to the Financial Statements For the six months ended September 30, 2022 and 2021 Note 2 - Summary of Significant Accounting and Reporting Policy - continued Recent Accounting Pronouncements – continued Accounting pronouncement not yet adopted In June 2016, the FASB issued ASU 2016-13, Financial Instruments–Credit Losses (Topic 326) In December 2019, The FASB issued ASU 2019-12, Income Taxes (Topic 740): Simplifying the Accounting for Income Taxes In March 2020, the FASB issued ASU 2020-04, Reference Rate Reform (Topic 848): Facilitation of Reference Rate Reform on Financial Reporting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eliminating the requirement to separately account for an embedded conversion feature as an equity component in certain circumstances. A convertible debt instrument will be reported as a single liability instrument with no separate accounting for an embedded conversion feature unless separate accounting is required for an embedded conversion feature as a derivative or under the substantial premium model. The ASU simplifies the diluted earnings per share calculation by requiring that an entity use the if-converted method and that the effect of potential share settlement be included in diluted earnings per share calculations. Further, the ASU requires enhanced disclosures about convertible instruments. The ASU also removes certain settlement conditions that are required for equity contracts to qualify for the derivative scope exception. The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We do not expect the adoption of this guidance to have a material impact on our consolidated financial statements. In January 2021, the FASB issued ASU No. 2021-01, “Reference Rate Reform (Topic 848),” which provides optional guidance to ease the potential accounting and financial reporting burden of reference rate reform, including the expected market transition from the London Interbank Offered Rate (LIBOR) and other interbank offered rates to alternative reference rates. The new guidance provides temporary optional expedients and exceptions for applying U.S. GAAP to transactions affected by reference rate reform if certain criteria are met. These transactions include contract modifications, hedging relationships, and the sale or transfer of debt securities classified as held-to-maturity. Entities may apply the provisions of the new standard as of the beginning of the reporting period when the election is made. Unlike other topics, the provisions of this update are only available until December 31, 2022, by which time the reference rate replacement activity is expected to be completed. The Company is currently evaluating the impact of this standard on its consolidated financial statements and related disclosures and has yet to elect an adoption date. Notes to the Financial Statements For the six months ended September 30, 2022 and 2021 Note 2 - Summary of Significant Accounting and Reporting Policy - continued Recent Accounting Pronouncements – continued Accounting pronouncement not yet adopted – continued In August 2021, the FASB issued ASU No. 2021-06, “Presentation of Financial Statements (Topic 205), Financial Services—Depository and Lending (Topic 942), and Financial Services—Investment Companies (Topic 946).” The ASU includes Release No.33-10786, Amendments to Financial Disclosures about Acquired and Disposed Businesses. This update amends certain SEC disclosure guidance that is included in the accounting standards codification to reflect the SEC’s recent issuance of rules intended to modernize and streamline disclosure requirements, including updates to business acquisition and disposition significance tests used, the significance thresholds for proforma statement disclosures, the number of preceding years of financial statements required for disclosure, and other provisions in the SEC releases. The guidance is effective upon its addition to the FASB codification. The Company is assessing the impact of ASU No. 2021-06 but does not expect that it will have a material impact on its consolidated financial statements and related disclosures. In October 2021, the FASB issued ASU No. 2021-08, “Business Combinations (Topic 805), Accounting for Contract Assets and Contract Liabilities from Contracts with Customers.” The ASU addresses diversity and inconsistency related to the recognition and measurement of contract assets and contract liabilities acquired in a business combination and require that an acquirer recognize and measure contract assets and contract liabilities acquired in a business combination in accordance with Topic 606, Revenue from Contracts with Customers. This standard is effective for fiscal years beginning after December 15, 2022, including interim periods within those fiscal years, and should be applied prospectively to business combinations occurring on or after the effective date of the amendments. Early adoption of the standard is permitted, including adoption in an interim period. The adoption of this standard update is not expected to have a material impact on the Company'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32" customWidth="1" min="2" max="2"/>
  </cols>
  <sheetData>
    <row r="1">
      <c r="A1" s="1" t="inlineStr">
        <is>
          <t>Condensed Consolidated Balance Sheets - Parenthetical</t>
        </is>
      </c>
      <c r="B1" s="2" t="inlineStr">
        <is>
          <t>Sep. 30, 2022 $ / shares shares</t>
        </is>
      </c>
    </row>
    <row r="2">
      <c r="A2" s="4" t="inlineStr">
        <is>
          <t>Preferred Stock, Shares Authorized</t>
        </is>
      </c>
      <c r="B2" s="5" t="n">
        <v>20000000</v>
      </c>
    </row>
    <row r="3">
      <c r="A3" s="4" t="inlineStr">
        <is>
          <t>Preferred Stock, Par or Stated Value Per Share | $ / shares</t>
        </is>
      </c>
      <c r="B3" s="7" t="n">
        <v>0.001</v>
      </c>
    </row>
    <row r="4">
      <c r="A4" s="4" t="inlineStr">
        <is>
          <t>Common Stock, Par or Stated Value Per Share | $ / shares</t>
        </is>
      </c>
      <c r="B4" s="7" t="n">
        <v>0.001</v>
      </c>
    </row>
    <row r="5">
      <c r="A5" s="4" t="inlineStr">
        <is>
          <t>Common Stock, Shares Authorized</t>
        </is>
      </c>
      <c r="B5" s="5" t="n">
        <v>1000000000</v>
      </c>
    </row>
    <row r="6">
      <c r="A6" s="4" t="inlineStr">
        <is>
          <t>Common Stock, Shares, Issued</t>
        </is>
      </c>
      <c r="B6" s="5" t="n">
        <v>493639025</v>
      </c>
    </row>
    <row r="7">
      <c r="A7" s="4" t="inlineStr">
        <is>
          <t>Common Stock, Shares, Outstanding</t>
        </is>
      </c>
      <c r="B7" s="5" t="n">
        <v>493639025</v>
      </c>
    </row>
    <row r="8">
      <c r="A8" s="4" t="inlineStr">
        <is>
          <t>Series A Preferred Stock</t>
        </is>
      </c>
      <c r="B8" s="4" t="inlineStr">
        <is>
          <t xml:space="preserve"> </t>
        </is>
      </c>
    </row>
    <row r="9">
      <c r="A9" s="4" t="inlineStr">
        <is>
          <t>Preferred Stock, Par or Stated Value Per Share | $ / shares</t>
        </is>
      </c>
      <c r="B9" s="7" t="n">
        <v>0.001</v>
      </c>
    </row>
    <row r="10">
      <c r="A10" s="4" t="inlineStr">
        <is>
          <t>Preferred Stock, Shares Issued</t>
        </is>
      </c>
      <c r="B10" s="5" t="n">
        <v>200000</v>
      </c>
    </row>
    <row r="11">
      <c r="A11" s="4" t="inlineStr">
        <is>
          <t>Preferred Stock, Shares Outstanding</t>
        </is>
      </c>
      <c r="B11" s="5" t="n">
        <v>200000</v>
      </c>
    </row>
    <row r="12">
      <c r="A12" s="4" t="inlineStr">
        <is>
          <t>Series B Preferred Stock</t>
        </is>
      </c>
      <c r="B12" s="4" t="inlineStr">
        <is>
          <t xml:space="preserve"> </t>
        </is>
      </c>
    </row>
    <row r="13">
      <c r="A13" s="4" t="inlineStr">
        <is>
          <t>Preferred Stock, Par or Stated Value Per Share | $ / shares</t>
        </is>
      </c>
      <c r="B13" s="8" t="n">
        <v>0.0001</v>
      </c>
    </row>
    <row r="14">
      <c r="A14" s="4" t="inlineStr">
        <is>
          <t>Preferred Stock, Shares Issued</t>
        </is>
      </c>
      <c r="B14" s="5" t="n">
        <v>500000</v>
      </c>
    </row>
    <row r="15">
      <c r="A15" s="4" t="inlineStr">
        <is>
          <t>Preferred Stock, Shares Outstanding</t>
        </is>
      </c>
      <c r="B15" s="5"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and Reporting Policy: Provisions (Policies)</t>
        </is>
      </c>
      <c r="B1" s="2" t="inlineStr">
        <is>
          <t>6 Months Ended</t>
        </is>
      </c>
    </row>
    <row r="2">
      <c r="B2" s="2" t="inlineStr">
        <is>
          <t>Sep. 30, 2022</t>
        </is>
      </c>
    </row>
    <row r="3">
      <c r="A3" s="3" t="inlineStr">
        <is>
          <t>Policies</t>
        </is>
      </c>
      <c r="B3" s="4" t="inlineStr">
        <is>
          <t xml:space="preserve"> </t>
        </is>
      </c>
    </row>
    <row r="4">
      <c r="A4" s="4" t="inlineStr">
        <is>
          <t>Provisions</t>
        </is>
      </c>
      <c r="B4" s="4" t="inlineStr">
        <is>
          <t>Provisions Provisions are recognised when the Group has a present obligation (legal or constructive) as a result of a past event, it is probable that the Group will be required to settle that obligation, and a reliable estimate can be made of the amount of the obligation. The amount recognis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and Reporting Policy: Segment Reporting (Policies)</t>
        </is>
      </c>
      <c r="B1" s="2" t="inlineStr">
        <is>
          <t>6 Months Ended</t>
        </is>
      </c>
    </row>
    <row r="2">
      <c r="B2" s="2" t="inlineStr">
        <is>
          <t>Sep. 30, 2022</t>
        </is>
      </c>
    </row>
    <row r="3">
      <c r="A3" s="3" t="inlineStr">
        <is>
          <t>Policies</t>
        </is>
      </c>
      <c r="B3" s="4" t="inlineStr">
        <is>
          <t xml:space="preserve"> </t>
        </is>
      </c>
    </row>
    <row r="4">
      <c r="A4" s="4" t="inlineStr">
        <is>
          <t>Segment Reporting</t>
        </is>
      </c>
      <c r="B4" s="4" t="inlineStr">
        <is>
          <t>Segment Reporting The Group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Group’s reportable segments. Management, including the chief operating decision maker, reviews operating results solely by monthly revenue from air/ocean freight services (but not by sub-services/product type or geographic area) and operating results of the Group and, as such, the Group has determined that the Group has one operating segment as defined by ASC Topic 280 “Segment Report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Revenue: Schedule of Principal Transactions Revenue (Tables)</t>
        </is>
      </c>
      <c r="B1" s="2" t="inlineStr">
        <is>
          <t>6 Months Ended</t>
        </is>
      </c>
    </row>
    <row r="2">
      <c r="B2" s="2" t="inlineStr">
        <is>
          <t>Sep. 30, 2022</t>
        </is>
      </c>
    </row>
    <row r="3">
      <c r="A3" s="3" t="inlineStr">
        <is>
          <t>Tables/Schedules</t>
        </is>
      </c>
      <c r="B3" s="4" t="inlineStr">
        <is>
          <t xml:space="preserve"> </t>
        </is>
      </c>
    </row>
    <row r="4">
      <c r="A4" s="4" t="inlineStr">
        <is>
          <t>Schedule of Principal Transactions Revenue</t>
        </is>
      </c>
      <c r="B4" s="4" t="inlineStr">
        <is>
          <t xml:space="preserve"> Three months ended September 30, Six months ended September 30, 2022 2021 2022 2021 $ $ $ $ Air/ocean freight services income 53,011 11,433 110,896 36,5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General and Administrative Expenses: Schedule of General and Administrative Expenses (Tables)</t>
        </is>
      </c>
      <c r="B1" s="2" t="inlineStr">
        <is>
          <t>6 Months Ended</t>
        </is>
      </c>
    </row>
    <row r="2">
      <c r="B2" s="2" t="inlineStr">
        <is>
          <t>Sep. 30, 2022</t>
        </is>
      </c>
    </row>
    <row r="3">
      <c r="A3" s="3" t="inlineStr">
        <is>
          <t>Tables/Schedules</t>
        </is>
      </c>
      <c r="B3" s="4" t="inlineStr">
        <is>
          <t xml:space="preserve"> </t>
        </is>
      </c>
    </row>
    <row r="4">
      <c r="A4" s="4" t="inlineStr">
        <is>
          <t>Schedule of General and Administrative Expenses</t>
        </is>
      </c>
      <c r="B4" s="4" t="inlineStr">
        <is>
          <t xml:space="preserve"> Three months ended September 30, Six months ended September 30, 2022 2021 2022 2021 $ $ $ $ Courier 119 77 164 246 Depreciation 148 1,592 1,355 3,185 Electricity and water 121 111 176 167 Entertainment 114 1,046 343 1,362 Insurance 247 247 247 247 Medical 178 203 613 203 MPF contributions 500 346 1,077 692 Printing and stationery - - 56 - Professional fee 8,974 1,282 10,897 2,564 Rental expenses 1,834 - 2,379 - Salaries and wages 10,086 6,923 17,009 13,846 Staff welfare 327 1,003 433 1,413 Telecommunication and IT 565 424 1,703 616 Sundry expenses 105 262 161 328 Transportation expenses 474 226 974 675 23,792 13,742 37,587 25,5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Plant and Equipment: Property, Plant and Equipment (Tables)</t>
        </is>
      </c>
      <c r="B1" s="2" t="inlineStr">
        <is>
          <t>6 Months Ended</t>
        </is>
      </c>
    </row>
    <row r="2">
      <c r="B2" s="2" t="inlineStr">
        <is>
          <t>Sep. 30, 2022</t>
        </is>
      </c>
    </row>
    <row r="3">
      <c r="A3" s="3" t="inlineStr">
        <is>
          <t>Tables/Schedules</t>
        </is>
      </c>
      <c r="B3" s="4" t="inlineStr">
        <is>
          <t xml:space="preserve"> </t>
        </is>
      </c>
    </row>
    <row r="4">
      <c r="A4" s="4" t="inlineStr">
        <is>
          <t>Property, Plant and Equipment</t>
        </is>
      </c>
      <c r="B4" s="4" t="inlineStr">
        <is>
          <t xml:space="preserve"> September 30, March 31, 2022 2022 $ $ Office equipment 2,928 2,928 Less: accumulated depreciation (586) (293) 2,342 2,6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63" customWidth="1" min="2" max="2"/>
  </cols>
  <sheetData>
    <row r="1">
      <c r="A1" s="1" t="inlineStr">
        <is>
          <t>Note 6 - Right-of-use Assets: Lessee, Operating Lease, Disclosure (Tables)</t>
        </is>
      </c>
      <c r="B1" s="2" t="inlineStr">
        <is>
          <t>6 Months Ended</t>
        </is>
      </c>
    </row>
    <row r="2">
      <c r="B2" s="2" t="inlineStr">
        <is>
          <t>Sep. 30, 2022</t>
        </is>
      </c>
    </row>
    <row r="3">
      <c r="A3" s="3" t="inlineStr">
        <is>
          <t>Tables/Schedules</t>
        </is>
      </c>
      <c r="B3" s="4" t="inlineStr">
        <is>
          <t xml:space="preserve"> </t>
        </is>
      </c>
    </row>
    <row r="4">
      <c r="A4" s="4" t="inlineStr">
        <is>
          <t>Lessee, Operating Lease, Disclosure</t>
        </is>
      </c>
      <c r="B4" s="4" t="inlineStr">
        <is>
          <t xml:space="preserve"> September 30, March 31, 2022 2022 $ $ Leased property - 1,0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Creditors, accruals and other payables: Schedule of Accounts Payable and Accrued Liabilities (Tables)</t>
        </is>
      </c>
      <c r="B1" s="2" t="inlineStr">
        <is>
          <t>6 Months Ended</t>
        </is>
      </c>
    </row>
    <row r="2">
      <c r="B2" s="2" t="inlineStr">
        <is>
          <t>Sep. 30, 2022</t>
        </is>
      </c>
    </row>
    <row r="3">
      <c r="A3" s="3" t="inlineStr">
        <is>
          <t>Tables/Schedules</t>
        </is>
      </c>
      <c r="B3" s="4" t="inlineStr">
        <is>
          <t xml:space="preserve"> </t>
        </is>
      </c>
    </row>
    <row r="4">
      <c r="A4" s="4" t="inlineStr">
        <is>
          <t>Schedule of Accounts Payable and Accrued Liabilities</t>
        </is>
      </c>
      <c r="B4" s="4" t="inlineStr">
        <is>
          <t xml:space="preserve"> September 30, March 31, 2022 2022 $ $ Creditors 15,718 603 Accruals 41,397 35,131 Notes payable 82,676 82,676 Due to a related party 77,379 81,293 Shareholders’ loan payable 76,883 76,883 294,053 276,58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0 - Reverse Merger: Schedule of Reverse Merger (Tables)</t>
        </is>
      </c>
      <c r="B1" s="2" t="inlineStr">
        <is>
          <t>6 Months Ended</t>
        </is>
      </c>
    </row>
    <row r="2">
      <c r="B2" s="2" t="inlineStr">
        <is>
          <t>Sep. 30, 2022</t>
        </is>
      </c>
    </row>
    <row r="3">
      <c r="A3" s="3" t="inlineStr">
        <is>
          <t>Tables/Schedules</t>
        </is>
      </c>
      <c r="B3" s="4" t="inlineStr">
        <is>
          <t xml:space="preserve"> </t>
        </is>
      </c>
    </row>
    <row r="4">
      <c r="A4" s="4" t="inlineStr">
        <is>
          <t>Schedule of Reverse Merger</t>
        </is>
      </c>
      <c r="B4" s="4" t="inlineStr">
        <is>
          <t xml:space="preserve"> $ Plant and equipment 2,928 Creditors, other payables and accrual (159,559) Series A Preferred stock: $0.001 par value, 200,000 shares authorized and issues (200) Series B Preferred stock: $0.0001 par value, 500,000 shares authorized and issues (50) Common stock: $0.001 par value, 1,000,000,000 shares authorized, 49,989,704 (49,990) Additional paid-in capital 206,8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and Reporting Policy: Plant and equipment (Details)</t>
        </is>
      </c>
      <c r="B1" s="2" t="inlineStr">
        <is>
          <t>Sep. 30, 2022</t>
        </is>
      </c>
    </row>
    <row r="2">
      <c r="A2" s="4" t="inlineStr">
        <is>
          <t>Series A Preferred Stock</t>
        </is>
      </c>
      <c r="B2" s="4" t="inlineStr">
        <is>
          <t xml:space="preserve"> </t>
        </is>
      </c>
    </row>
    <row r="3">
      <c r="A3" s="4" t="inlineStr">
        <is>
          <t>Property, Plant and Equipment, Useful Life</t>
        </is>
      </c>
      <c r="B3"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Schedule of Principal Transactions Revenue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Revenue - air/ocean freight service income</t>
        </is>
      </c>
      <c r="B4" s="6" t="n">
        <v>53011</v>
      </c>
      <c r="C4" s="6" t="n">
        <v>11433</v>
      </c>
      <c r="D4" s="6" t="n">
        <v>110896</v>
      </c>
      <c r="E4" s="6" t="n">
        <v>3657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Revenue - air/ocean freight service income</t>
        </is>
      </c>
      <c r="B4" s="6" t="n">
        <v>53011</v>
      </c>
      <c r="C4" s="6" t="n">
        <v>11433</v>
      </c>
      <c r="D4" s="6" t="n">
        <v>110896</v>
      </c>
      <c r="E4" s="6" t="n">
        <v>36574</v>
      </c>
    </row>
    <row r="5">
      <c r="A5" s="4" t="inlineStr">
        <is>
          <t>Cost of services - air/ocean freight service direct cost</t>
        </is>
      </c>
      <c r="B5" s="5" t="n">
        <v>-31383</v>
      </c>
      <c r="C5" s="5" t="n">
        <v>-7257</v>
      </c>
      <c r="D5" s="5" t="n">
        <v>-72167</v>
      </c>
      <c r="E5" s="5" t="n">
        <v>-25888</v>
      </c>
    </row>
    <row r="6">
      <c r="A6" s="4" t="inlineStr">
        <is>
          <t>Revenues</t>
        </is>
      </c>
      <c r="B6" s="5" t="n">
        <v>21628</v>
      </c>
      <c r="C6" s="5" t="n">
        <v>4176</v>
      </c>
      <c r="D6" s="5" t="n">
        <v>38729</v>
      </c>
      <c r="E6" s="5" t="n">
        <v>1068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23792</v>
      </c>
      <c r="C8" s="5" t="n">
        <v>-13742</v>
      </c>
      <c r="D8" s="5" t="n">
        <v>-37587</v>
      </c>
      <c r="E8" s="5" t="n">
        <v>-25544</v>
      </c>
    </row>
    <row r="9">
      <c r="A9" s="4" t="inlineStr">
        <is>
          <t>Finance costs</t>
        </is>
      </c>
      <c r="B9" s="5" t="n">
        <v>0</v>
      </c>
      <c r="C9" s="5" t="n">
        <v>-34</v>
      </c>
      <c r="D9" s="5" t="n">
        <v>-3</v>
      </c>
      <c r="E9" s="5" t="n">
        <v>-78</v>
      </c>
    </row>
    <row r="10">
      <c r="A10" s="4" t="inlineStr">
        <is>
          <t>Total expenses</t>
        </is>
      </c>
      <c r="B10" s="5" t="n">
        <v>-23792</v>
      </c>
      <c r="C10" s="5" t="n">
        <v>-13776</v>
      </c>
      <c r="D10" s="5" t="n">
        <v>-37590</v>
      </c>
      <c r="E10" s="5" t="n">
        <v>-25622</v>
      </c>
    </row>
    <row r="11">
      <c r="A11" s="4" t="inlineStr">
        <is>
          <t>(Loss) Profit before provision for income taxes</t>
        </is>
      </c>
      <c r="B11" s="5" t="n">
        <v>-2164</v>
      </c>
      <c r="C11" s="5" t="n">
        <v>-9600</v>
      </c>
      <c r="D11" s="5" t="n">
        <v>1139</v>
      </c>
      <c r="E11" s="5" t="n">
        <v>-14936</v>
      </c>
    </row>
    <row r="12">
      <c r="A12" s="4" t="inlineStr">
        <is>
          <t>Provision for income taxes</t>
        </is>
      </c>
      <c r="B12" s="5" t="n">
        <v>0</v>
      </c>
      <c r="C12" s="5" t="n">
        <v>0</v>
      </c>
      <c r="D12" s="5" t="n">
        <v>0</v>
      </c>
      <c r="E12" s="5" t="n">
        <v>0</v>
      </c>
    </row>
    <row r="13">
      <c r="A13" s="4" t="inlineStr">
        <is>
          <t>Net (loss) profit for the period</t>
        </is>
      </c>
      <c r="B13" s="6" t="n">
        <v>-2164</v>
      </c>
      <c r="C13" s="6" t="n">
        <v>-9600</v>
      </c>
      <c r="D13" s="6" t="n">
        <v>1139</v>
      </c>
      <c r="E13" s="6" t="n">
        <v>-149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General and Administrative Expenses: Schedule of General and Administrative Expenses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4" t="inlineStr">
        <is>
          <t>General and Administrative Expense</t>
        </is>
      </c>
      <c r="B3" s="6" t="n">
        <v>23792</v>
      </c>
      <c r="C3" s="6" t="n">
        <v>13742</v>
      </c>
      <c r="D3" s="6" t="n">
        <v>37587</v>
      </c>
      <c r="E3" s="6" t="n">
        <v>25544</v>
      </c>
    </row>
    <row r="4">
      <c r="A4" s="4" t="inlineStr">
        <is>
          <t>Courier</t>
        </is>
      </c>
      <c r="B4" s="4" t="inlineStr">
        <is>
          <t xml:space="preserve"> </t>
        </is>
      </c>
      <c r="C4" s="4" t="inlineStr">
        <is>
          <t xml:space="preserve"> </t>
        </is>
      </c>
      <c r="D4" s="4" t="inlineStr">
        <is>
          <t xml:space="preserve"> </t>
        </is>
      </c>
      <c r="E4" s="4" t="inlineStr">
        <is>
          <t xml:space="preserve"> </t>
        </is>
      </c>
    </row>
    <row r="5">
      <c r="A5" s="4" t="inlineStr">
        <is>
          <t>General and Administrative Expense</t>
        </is>
      </c>
      <c r="B5" s="5" t="n">
        <v>119</v>
      </c>
      <c r="C5" s="5" t="n">
        <v>77</v>
      </c>
      <c r="D5" s="5" t="n">
        <v>164</v>
      </c>
      <c r="E5" s="5" t="n">
        <v>246</v>
      </c>
    </row>
    <row r="6">
      <c r="A6" s="4" t="inlineStr">
        <is>
          <t>Depreciation</t>
        </is>
      </c>
      <c r="B6" s="4" t="inlineStr">
        <is>
          <t xml:space="preserve"> </t>
        </is>
      </c>
      <c r="C6" s="4" t="inlineStr">
        <is>
          <t xml:space="preserve"> </t>
        </is>
      </c>
      <c r="D6" s="4" t="inlineStr">
        <is>
          <t xml:space="preserve"> </t>
        </is>
      </c>
      <c r="E6" s="4" t="inlineStr">
        <is>
          <t xml:space="preserve"> </t>
        </is>
      </c>
    </row>
    <row r="7">
      <c r="A7" s="4" t="inlineStr">
        <is>
          <t>General and Administrative Expense</t>
        </is>
      </c>
      <c r="B7" s="5" t="n">
        <v>148</v>
      </c>
      <c r="C7" s="5" t="n">
        <v>1592</v>
      </c>
      <c r="D7" s="5" t="n">
        <v>1355</v>
      </c>
      <c r="E7" s="5" t="n">
        <v>3185</v>
      </c>
    </row>
    <row r="8">
      <c r="A8" s="4" t="inlineStr">
        <is>
          <t>Electricity &amp; Water</t>
        </is>
      </c>
      <c r="B8" s="4" t="inlineStr">
        <is>
          <t xml:space="preserve"> </t>
        </is>
      </c>
      <c r="C8" s="4" t="inlineStr">
        <is>
          <t xml:space="preserve"> </t>
        </is>
      </c>
      <c r="D8" s="4" t="inlineStr">
        <is>
          <t xml:space="preserve"> </t>
        </is>
      </c>
      <c r="E8" s="4" t="inlineStr">
        <is>
          <t xml:space="preserve"> </t>
        </is>
      </c>
    </row>
    <row r="9">
      <c r="A9" s="4" t="inlineStr">
        <is>
          <t>General and Administrative Expense</t>
        </is>
      </c>
      <c r="B9" s="5" t="n">
        <v>121</v>
      </c>
      <c r="C9" s="5" t="n">
        <v>111</v>
      </c>
      <c r="D9" s="5" t="n">
        <v>176</v>
      </c>
      <c r="E9" s="5" t="n">
        <v>167</v>
      </c>
    </row>
    <row r="10">
      <c r="A10" s="4" t="inlineStr">
        <is>
          <t>Entertainment</t>
        </is>
      </c>
      <c r="B10" s="4" t="inlineStr">
        <is>
          <t xml:space="preserve"> </t>
        </is>
      </c>
      <c r="C10" s="4" t="inlineStr">
        <is>
          <t xml:space="preserve"> </t>
        </is>
      </c>
      <c r="D10" s="4" t="inlineStr">
        <is>
          <t xml:space="preserve"> </t>
        </is>
      </c>
      <c r="E10" s="4" t="inlineStr">
        <is>
          <t xml:space="preserve"> </t>
        </is>
      </c>
    </row>
    <row r="11">
      <c r="A11" s="4" t="inlineStr">
        <is>
          <t>General and Administrative Expense</t>
        </is>
      </c>
      <c r="B11" s="5" t="n">
        <v>114</v>
      </c>
      <c r="C11" s="5" t="n">
        <v>1046</v>
      </c>
      <c r="D11" s="5" t="n">
        <v>343</v>
      </c>
      <c r="E11" s="5" t="n">
        <v>1362</v>
      </c>
    </row>
    <row r="12">
      <c r="A12" s="4" t="inlineStr">
        <is>
          <t>Insurance</t>
        </is>
      </c>
      <c r="B12" s="4" t="inlineStr">
        <is>
          <t xml:space="preserve"> </t>
        </is>
      </c>
      <c r="C12" s="4" t="inlineStr">
        <is>
          <t xml:space="preserve"> </t>
        </is>
      </c>
      <c r="D12" s="4" t="inlineStr">
        <is>
          <t xml:space="preserve"> </t>
        </is>
      </c>
      <c r="E12" s="4" t="inlineStr">
        <is>
          <t xml:space="preserve"> </t>
        </is>
      </c>
    </row>
    <row r="13">
      <c r="A13" s="4" t="inlineStr">
        <is>
          <t>General and Administrative Expense</t>
        </is>
      </c>
      <c r="B13" s="5" t="n">
        <v>247</v>
      </c>
      <c r="C13" s="5" t="n">
        <v>247</v>
      </c>
      <c r="D13" s="5" t="n">
        <v>247</v>
      </c>
      <c r="E13" s="5" t="n">
        <v>247</v>
      </c>
    </row>
    <row r="14">
      <c r="A14" s="4" t="inlineStr">
        <is>
          <t>Medical</t>
        </is>
      </c>
      <c r="B14" s="4" t="inlineStr">
        <is>
          <t xml:space="preserve"> </t>
        </is>
      </c>
      <c r="C14" s="4" t="inlineStr">
        <is>
          <t xml:space="preserve"> </t>
        </is>
      </c>
      <c r="D14" s="4" t="inlineStr">
        <is>
          <t xml:space="preserve"> </t>
        </is>
      </c>
      <c r="E14" s="4" t="inlineStr">
        <is>
          <t xml:space="preserve"> </t>
        </is>
      </c>
    </row>
    <row r="15">
      <c r="A15" s="4" t="inlineStr">
        <is>
          <t>General and Administrative Expense</t>
        </is>
      </c>
      <c r="B15" s="5" t="n">
        <v>178</v>
      </c>
      <c r="C15" s="5" t="n">
        <v>203</v>
      </c>
      <c r="D15" s="5" t="n">
        <v>613</v>
      </c>
      <c r="E15" s="5" t="n">
        <v>203</v>
      </c>
    </row>
    <row r="16">
      <c r="A16" s="4" t="inlineStr">
        <is>
          <t>MPF Contributions</t>
        </is>
      </c>
      <c r="B16" s="4" t="inlineStr">
        <is>
          <t xml:space="preserve"> </t>
        </is>
      </c>
      <c r="C16" s="4" t="inlineStr">
        <is>
          <t xml:space="preserve"> </t>
        </is>
      </c>
      <c r="D16" s="4" t="inlineStr">
        <is>
          <t xml:space="preserve"> </t>
        </is>
      </c>
      <c r="E16" s="4" t="inlineStr">
        <is>
          <t xml:space="preserve"> </t>
        </is>
      </c>
    </row>
    <row r="17">
      <c r="A17" s="4" t="inlineStr">
        <is>
          <t>General and Administrative Expense</t>
        </is>
      </c>
      <c r="B17" s="5" t="n">
        <v>500</v>
      </c>
      <c r="C17" s="5" t="n">
        <v>346</v>
      </c>
      <c r="D17" s="5" t="n">
        <v>1077</v>
      </c>
      <c r="E17" s="5" t="n">
        <v>692</v>
      </c>
    </row>
    <row r="18">
      <c r="A18" s="4" t="inlineStr">
        <is>
          <t>Printing &amp; Stationery</t>
        </is>
      </c>
      <c r="B18" s="4" t="inlineStr">
        <is>
          <t xml:space="preserve"> </t>
        </is>
      </c>
      <c r="C18" s="4" t="inlineStr">
        <is>
          <t xml:space="preserve"> </t>
        </is>
      </c>
      <c r="D18" s="4" t="inlineStr">
        <is>
          <t xml:space="preserve"> </t>
        </is>
      </c>
      <c r="E18" s="4" t="inlineStr">
        <is>
          <t xml:space="preserve"> </t>
        </is>
      </c>
    </row>
    <row r="19">
      <c r="A19" s="4" t="inlineStr">
        <is>
          <t>General and Administrative Expense</t>
        </is>
      </c>
      <c r="B19" s="5" t="n">
        <v>0</v>
      </c>
      <c r="C19" s="5" t="n">
        <v>0</v>
      </c>
      <c r="D19" s="5" t="n">
        <v>56</v>
      </c>
      <c r="E19" s="5" t="n">
        <v>0</v>
      </c>
    </row>
    <row r="20">
      <c r="A20" s="4" t="inlineStr">
        <is>
          <t>Professional fee</t>
        </is>
      </c>
      <c r="B20" s="4" t="inlineStr">
        <is>
          <t xml:space="preserve"> </t>
        </is>
      </c>
      <c r="C20" s="4" t="inlineStr">
        <is>
          <t xml:space="preserve"> </t>
        </is>
      </c>
      <c r="D20" s="4" t="inlineStr">
        <is>
          <t xml:space="preserve"> </t>
        </is>
      </c>
      <c r="E20" s="4" t="inlineStr">
        <is>
          <t xml:space="preserve"> </t>
        </is>
      </c>
    </row>
    <row r="21">
      <c r="A21" s="4" t="inlineStr">
        <is>
          <t>General and Administrative Expense</t>
        </is>
      </c>
      <c r="B21" s="5" t="n">
        <v>8974</v>
      </c>
      <c r="C21" s="5" t="n">
        <v>1282</v>
      </c>
      <c r="D21" s="5" t="n">
        <v>10897</v>
      </c>
      <c r="E21" s="5" t="n">
        <v>2564</v>
      </c>
    </row>
    <row r="22">
      <c r="A22" s="4" t="inlineStr">
        <is>
          <t>Rental expenses</t>
        </is>
      </c>
      <c r="B22" s="4" t="inlineStr">
        <is>
          <t xml:space="preserve"> </t>
        </is>
      </c>
      <c r="C22" s="4" t="inlineStr">
        <is>
          <t xml:space="preserve"> </t>
        </is>
      </c>
      <c r="D22" s="4" t="inlineStr">
        <is>
          <t xml:space="preserve"> </t>
        </is>
      </c>
      <c r="E22" s="4" t="inlineStr">
        <is>
          <t xml:space="preserve"> </t>
        </is>
      </c>
    </row>
    <row r="23">
      <c r="A23" s="4" t="inlineStr">
        <is>
          <t>General and Administrative Expense</t>
        </is>
      </c>
      <c r="B23" s="5" t="n">
        <v>1834</v>
      </c>
      <c r="C23" s="5" t="n">
        <v>0</v>
      </c>
      <c r="D23" s="5" t="n">
        <v>2379</v>
      </c>
      <c r="E23" s="5" t="n">
        <v>0</v>
      </c>
    </row>
    <row r="24">
      <c r="A24" s="4" t="inlineStr">
        <is>
          <t>Salaries &amp; Wages</t>
        </is>
      </c>
      <c r="B24" s="4" t="inlineStr">
        <is>
          <t xml:space="preserve"> </t>
        </is>
      </c>
      <c r="C24" s="4" t="inlineStr">
        <is>
          <t xml:space="preserve"> </t>
        </is>
      </c>
      <c r="D24" s="4" t="inlineStr">
        <is>
          <t xml:space="preserve"> </t>
        </is>
      </c>
      <c r="E24" s="4" t="inlineStr">
        <is>
          <t xml:space="preserve"> </t>
        </is>
      </c>
    </row>
    <row r="25">
      <c r="A25" s="4" t="inlineStr">
        <is>
          <t>General and Administrative Expense</t>
        </is>
      </c>
      <c r="B25" s="5" t="n">
        <v>10086</v>
      </c>
      <c r="C25" s="5" t="n">
        <v>6923</v>
      </c>
      <c r="D25" s="5" t="n">
        <v>17009</v>
      </c>
      <c r="E25" s="5" t="n">
        <v>13846</v>
      </c>
    </row>
    <row r="26">
      <c r="A26" s="4" t="inlineStr">
        <is>
          <t>Staff Welfare</t>
        </is>
      </c>
      <c r="B26" s="4" t="inlineStr">
        <is>
          <t xml:space="preserve"> </t>
        </is>
      </c>
      <c r="C26" s="4" t="inlineStr">
        <is>
          <t xml:space="preserve"> </t>
        </is>
      </c>
      <c r="D26" s="4" t="inlineStr">
        <is>
          <t xml:space="preserve"> </t>
        </is>
      </c>
      <c r="E26" s="4" t="inlineStr">
        <is>
          <t xml:space="preserve"> </t>
        </is>
      </c>
    </row>
    <row r="27">
      <c r="A27" s="4" t="inlineStr">
        <is>
          <t>General and Administrative Expense</t>
        </is>
      </c>
      <c r="B27" s="5" t="n">
        <v>327</v>
      </c>
      <c r="C27" s="5" t="n">
        <v>1003</v>
      </c>
      <c r="D27" s="5" t="n">
        <v>433</v>
      </c>
      <c r="E27" s="5" t="n">
        <v>1413</v>
      </c>
    </row>
    <row r="28">
      <c r="A28" s="4" t="inlineStr">
        <is>
          <t>Telecommunication &amp; IT</t>
        </is>
      </c>
      <c r="B28" s="4" t="inlineStr">
        <is>
          <t xml:space="preserve"> </t>
        </is>
      </c>
      <c r="C28" s="4" t="inlineStr">
        <is>
          <t xml:space="preserve"> </t>
        </is>
      </c>
      <c r="D28" s="4" t="inlineStr">
        <is>
          <t xml:space="preserve"> </t>
        </is>
      </c>
      <c r="E28" s="4" t="inlineStr">
        <is>
          <t xml:space="preserve"> </t>
        </is>
      </c>
    </row>
    <row r="29">
      <c r="A29" s="4" t="inlineStr">
        <is>
          <t>General and Administrative Expense</t>
        </is>
      </c>
      <c r="B29" s="5" t="n">
        <v>565</v>
      </c>
      <c r="C29" s="5" t="n">
        <v>424</v>
      </c>
      <c r="D29" s="5" t="n">
        <v>1703</v>
      </c>
      <c r="E29" s="5" t="n">
        <v>616</v>
      </c>
    </row>
    <row r="30">
      <c r="A30" s="4" t="inlineStr">
        <is>
          <t>Sundry expenses</t>
        </is>
      </c>
      <c r="B30" s="4" t="inlineStr">
        <is>
          <t xml:space="preserve"> </t>
        </is>
      </c>
      <c r="C30" s="4" t="inlineStr">
        <is>
          <t xml:space="preserve"> </t>
        </is>
      </c>
      <c r="D30" s="4" t="inlineStr">
        <is>
          <t xml:space="preserve"> </t>
        </is>
      </c>
      <c r="E30" s="4" t="inlineStr">
        <is>
          <t xml:space="preserve"> </t>
        </is>
      </c>
    </row>
    <row r="31">
      <c r="A31" s="4" t="inlineStr">
        <is>
          <t>General and Administrative Expense</t>
        </is>
      </c>
      <c r="B31" s="5" t="n">
        <v>105</v>
      </c>
      <c r="C31" s="5" t="n">
        <v>262</v>
      </c>
      <c r="D31" s="5" t="n">
        <v>161</v>
      </c>
      <c r="E31" s="5" t="n">
        <v>328</v>
      </c>
    </row>
    <row r="32">
      <c r="A32" s="4" t="inlineStr">
        <is>
          <t>Transportation expenses</t>
        </is>
      </c>
      <c r="B32" s="4" t="inlineStr">
        <is>
          <t xml:space="preserve"> </t>
        </is>
      </c>
      <c r="C32" s="4" t="inlineStr">
        <is>
          <t xml:space="preserve"> </t>
        </is>
      </c>
      <c r="D32" s="4" t="inlineStr">
        <is>
          <t xml:space="preserve"> </t>
        </is>
      </c>
      <c r="E32" s="4" t="inlineStr">
        <is>
          <t xml:space="preserve"> </t>
        </is>
      </c>
    </row>
    <row r="33">
      <c r="A33" s="4" t="inlineStr">
        <is>
          <t>General and Administrative Expense</t>
        </is>
      </c>
      <c r="B33" s="6" t="n">
        <v>474</v>
      </c>
      <c r="C33" s="6" t="n">
        <v>226</v>
      </c>
      <c r="D33" s="6" t="n">
        <v>974</v>
      </c>
      <c r="E33" s="6" t="n">
        <v>67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lant and Equipment: Property, Plant and Equipment (Details) - USD ($)</t>
        </is>
      </c>
      <c r="B1" s="2" t="inlineStr">
        <is>
          <t>Sep. 30, 2022</t>
        </is>
      </c>
      <c r="C1" s="2" t="inlineStr">
        <is>
          <t>Mar. 31, 2022</t>
        </is>
      </c>
    </row>
    <row r="2">
      <c r="A2" s="4" t="inlineStr">
        <is>
          <t>Plant and equipment</t>
        </is>
      </c>
      <c r="B2" s="6" t="n">
        <v>2342</v>
      </c>
      <c r="C2" s="6" t="n">
        <v>2635</v>
      </c>
    </row>
    <row r="3">
      <c r="A3" s="4" t="inlineStr">
        <is>
          <t>Accumulated Depreciation, Depletion and Amortization, Property, Plant, and Equipment</t>
        </is>
      </c>
      <c r="B3" s="5" t="n">
        <v>-586</v>
      </c>
      <c r="C3" s="5" t="n">
        <v>-293</v>
      </c>
    </row>
    <row r="4">
      <c r="A4" s="4" t="inlineStr">
        <is>
          <t>Office Equipment</t>
        </is>
      </c>
      <c r="B4" s="4" t="inlineStr">
        <is>
          <t xml:space="preserve"> </t>
        </is>
      </c>
      <c r="C4" s="4" t="inlineStr">
        <is>
          <t xml:space="preserve"> </t>
        </is>
      </c>
    </row>
    <row r="5">
      <c r="A5" s="4" t="inlineStr">
        <is>
          <t>Plant and equipment</t>
        </is>
      </c>
      <c r="B5" s="6" t="n">
        <v>2928</v>
      </c>
      <c r="C5" s="6" t="n">
        <v>29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Note 5 - Plant and Equipment (Details) - USD ($)</t>
        </is>
      </c>
      <c r="B1" s="2" t="inlineStr">
        <is>
          <t>6 Months Ended</t>
        </is>
      </c>
    </row>
    <row r="2">
      <c r="B2" s="2" t="inlineStr">
        <is>
          <t>Sep. 30, 2022</t>
        </is>
      </c>
      <c r="C2" s="2" t="inlineStr">
        <is>
          <t>Sep. 30, 2021</t>
        </is>
      </c>
    </row>
    <row r="3">
      <c r="A3" s="3" t="inlineStr">
        <is>
          <t>Details</t>
        </is>
      </c>
      <c r="B3" s="4" t="inlineStr">
        <is>
          <t xml:space="preserve"> </t>
        </is>
      </c>
      <c r="C3" s="4" t="inlineStr">
        <is>
          <t xml:space="preserve"> </t>
        </is>
      </c>
    </row>
    <row r="4">
      <c r="A4" s="4" t="inlineStr">
        <is>
          <t>Depreciation, Depletion and Amortization, Nonproduction</t>
        </is>
      </c>
      <c r="B4" s="6" t="n">
        <v>146</v>
      </c>
      <c r="C4"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ight-of-use Assets: Lessee, Operating Lease, Disclosure (Details) - USD ($)</t>
        </is>
      </c>
      <c r="B1" s="2" t="inlineStr">
        <is>
          <t>Sep. 30, 2022</t>
        </is>
      </c>
      <c r="C1" s="2" t="inlineStr">
        <is>
          <t>Mar. 31, 2022</t>
        </is>
      </c>
    </row>
    <row r="2">
      <c r="A2" s="3" t="inlineStr">
        <is>
          <t>Details</t>
        </is>
      </c>
      <c r="B2" s="4" t="inlineStr">
        <is>
          <t xml:space="preserve"> </t>
        </is>
      </c>
      <c r="C2" s="4" t="inlineStr">
        <is>
          <t xml:space="preserve"> </t>
        </is>
      </c>
    </row>
    <row r="3">
      <c r="A3" s="4" t="inlineStr">
        <is>
          <t>Operating Lease, Right-of-Use Asset</t>
        </is>
      </c>
      <c r="B3" s="6" t="n">
        <v>0</v>
      </c>
      <c r="C3" s="6" t="n">
        <v>10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reditors, accruals and other payables: Schedule of Accounts Payable and Accrued Liabilities (Details) - USD ($)</t>
        </is>
      </c>
      <c r="B1" s="2" t="inlineStr">
        <is>
          <t>Sep. 30, 2022</t>
        </is>
      </c>
      <c r="C1" s="2" t="inlineStr">
        <is>
          <t>Mar. 31, 2022</t>
        </is>
      </c>
    </row>
    <row r="2">
      <c r="A2" s="4" t="inlineStr">
        <is>
          <t>Creditors, other payables and accrual</t>
        </is>
      </c>
      <c r="B2" s="6" t="n">
        <v>294053</v>
      </c>
      <c r="C2" s="6" t="n">
        <v>276586</v>
      </c>
    </row>
    <row r="3">
      <c r="A3" s="4" t="inlineStr">
        <is>
          <t>Creditors</t>
        </is>
      </c>
      <c r="B3" s="4" t="inlineStr">
        <is>
          <t xml:space="preserve"> </t>
        </is>
      </c>
      <c r="C3" s="4" t="inlineStr">
        <is>
          <t xml:space="preserve"> </t>
        </is>
      </c>
    </row>
    <row r="4">
      <c r="A4" s="4" t="inlineStr">
        <is>
          <t>Creditors, other payables and accrual</t>
        </is>
      </c>
      <c r="B4" s="5" t="n">
        <v>15718</v>
      </c>
      <c r="C4" s="5" t="n">
        <v>603</v>
      </c>
    </row>
    <row r="5">
      <c r="A5" s="4" t="inlineStr">
        <is>
          <t>Accruals</t>
        </is>
      </c>
      <c r="B5" s="4" t="inlineStr">
        <is>
          <t xml:space="preserve"> </t>
        </is>
      </c>
      <c r="C5" s="4" t="inlineStr">
        <is>
          <t xml:space="preserve"> </t>
        </is>
      </c>
    </row>
    <row r="6">
      <c r="A6" s="4" t="inlineStr">
        <is>
          <t>Creditors, other payables and accrual</t>
        </is>
      </c>
      <c r="B6" s="5" t="n">
        <v>41397</v>
      </c>
      <c r="C6" s="5" t="n">
        <v>35131</v>
      </c>
    </row>
    <row r="7">
      <c r="A7" s="4" t="inlineStr">
        <is>
          <t>Notes Payable</t>
        </is>
      </c>
      <c r="B7" s="4" t="inlineStr">
        <is>
          <t xml:space="preserve"> </t>
        </is>
      </c>
      <c r="C7" s="4" t="inlineStr">
        <is>
          <t xml:space="preserve"> </t>
        </is>
      </c>
    </row>
    <row r="8">
      <c r="A8" s="4" t="inlineStr">
        <is>
          <t>Creditors, other payables and accrual</t>
        </is>
      </c>
      <c r="B8" s="5" t="n">
        <v>82676</v>
      </c>
      <c r="C8" s="5" t="n">
        <v>82676</v>
      </c>
    </row>
    <row r="9">
      <c r="A9" s="4" t="inlineStr">
        <is>
          <t>Due to a related party</t>
        </is>
      </c>
      <c r="B9" s="4" t="inlineStr">
        <is>
          <t xml:space="preserve"> </t>
        </is>
      </c>
      <c r="C9" s="4" t="inlineStr">
        <is>
          <t xml:space="preserve"> </t>
        </is>
      </c>
    </row>
    <row r="10">
      <c r="A10" s="4" t="inlineStr">
        <is>
          <t>Creditors, other payables and accrual</t>
        </is>
      </c>
      <c r="B10" s="5" t="n">
        <v>77379</v>
      </c>
      <c r="C10" s="5" t="n">
        <v>81293</v>
      </c>
    </row>
    <row r="11">
      <c r="A11" s="4" t="inlineStr">
        <is>
          <t>Shareholders' Loan Payable</t>
        </is>
      </c>
      <c r="B11" s="4" t="inlineStr">
        <is>
          <t xml:space="preserve"> </t>
        </is>
      </c>
      <c r="C11" s="4" t="inlineStr">
        <is>
          <t xml:space="preserve"> </t>
        </is>
      </c>
    </row>
    <row r="12">
      <c r="A12" s="4" t="inlineStr">
        <is>
          <t>Creditors, other payables and accrual</t>
        </is>
      </c>
      <c r="B12" s="6" t="n">
        <v>76883</v>
      </c>
      <c r="C12" s="6" t="n">
        <v>768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8 - Income Taxes (Details) - USD ($)</t>
        </is>
      </c>
      <c r="B1" s="2" t="inlineStr">
        <is>
          <t>6 Months Ended</t>
        </is>
      </c>
    </row>
    <row r="2">
      <c r="B2" s="2" t="inlineStr">
        <is>
          <t>Sep. 30, 2022</t>
        </is>
      </c>
      <c r="C2" s="2" t="inlineStr">
        <is>
          <t>Mar. 31, 2022</t>
        </is>
      </c>
    </row>
    <row r="3">
      <c r="A3" s="3" t="inlineStr">
        <is>
          <t>Details</t>
        </is>
      </c>
      <c r="B3" s="4" t="inlineStr">
        <is>
          <t xml:space="preserve"> </t>
        </is>
      </c>
      <c r="C3" s="4" t="inlineStr">
        <is>
          <t xml:space="preserve"> </t>
        </is>
      </c>
    </row>
    <row r="4">
      <c r="A4" s="4" t="inlineStr">
        <is>
          <t>Effective Income Tax Rate Reconciliation, Percent</t>
        </is>
      </c>
      <c r="B4" s="9" t="n">
        <v>0.21</v>
      </c>
      <c r="C4" s="4" t="inlineStr">
        <is>
          <t xml:space="preserve"> </t>
        </is>
      </c>
    </row>
    <row r="5">
      <c r="A5" s="4" t="inlineStr">
        <is>
          <t>Unused Tax Losses</t>
        </is>
      </c>
      <c r="B5" s="6" t="n">
        <v>33762</v>
      </c>
      <c r="C5" s="6" t="n">
        <v>3529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Note 9 - Stockholders' Equity (Details) - USD ($)</t>
        </is>
      </c>
      <c r="E1" s="2" t="inlineStr">
        <is>
          <t>12 Months Ended</t>
        </is>
      </c>
    </row>
    <row r="2">
      <c r="B2" s="2" t="inlineStr">
        <is>
          <t>Jan. 14, 2022</t>
        </is>
      </c>
      <c r="C2" s="2" t="inlineStr">
        <is>
          <t>Jan. 10, 2022</t>
        </is>
      </c>
      <c r="D2" s="2" t="inlineStr">
        <is>
          <t>Sep. 21, 2021</t>
        </is>
      </c>
      <c r="E2" s="2" t="inlineStr">
        <is>
          <t>Dec. 31, 2014</t>
        </is>
      </c>
      <c r="F2" s="2" t="inlineStr">
        <is>
          <t>Dec. 31, 2013</t>
        </is>
      </c>
      <c r="G2" s="2" t="inlineStr">
        <is>
          <t>Sep. 30, 2022</t>
        </is>
      </c>
      <c r="H2" s="2" t="inlineStr">
        <is>
          <t>Mar. 31, 2022</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5" t="n">
        <v>20000000</v>
      </c>
      <c r="H3" s="5" t="n">
        <v>20000000</v>
      </c>
    </row>
    <row r="4">
      <c r="A4" s="4" t="inlineStr">
        <is>
          <t>Preferred Stock, Par or Stated Value Per Shar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7" t="n">
        <v>0.001</v>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1000000000</v>
      </c>
      <c r="H5" s="5" t="n">
        <v>1000000000</v>
      </c>
    </row>
    <row r="6">
      <c r="A6" s="4" t="inlineStr">
        <is>
          <t>Common Stock, Par or Stated Value Per Share</t>
        </is>
      </c>
      <c r="B6" s="4" t="inlineStr">
        <is>
          <t xml:space="preserve"> </t>
        </is>
      </c>
      <c r="C6" s="4" t="inlineStr">
        <is>
          <t xml:space="preserve"> </t>
        </is>
      </c>
      <c r="D6" s="4" t="inlineStr">
        <is>
          <t xml:space="preserve"> </t>
        </is>
      </c>
      <c r="E6" s="4" t="inlineStr">
        <is>
          <t xml:space="preserve"> </t>
        </is>
      </c>
      <c r="F6" s="4" t="inlineStr">
        <is>
          <t xml:space="preserve"> </t>
        </is>
      </c>
      <c r="G6" s="7" t="n">
        <v>0.001</v>
      </c>
      <c r="H6" s="7" t="n">
        <v>0.001</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5" t="n">
        <v>493639025</v>
      </c>
      <c r="H7" s="5" t="n">
        <v>493639025</v>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5" t="n">
        <v>493639025</v>
      </c>
      <c r="H8" s="5" t="n">
        <v>493639025</v>
      </c>
    </row>
    <row r="9">
      <c r="A9" s="4" t="inlineStr">
        <is>
          <t>Shares Received in Return for Transferring Subsidiary back to Original Shareholders</t>
        </is>
      </c>
      <c r="B9" s="4" t="inlineStr">
        <is>
          <t xml:space="preserve"> </t>
        </is>
      </c>
      <c r="C9" s="4" t="inlineStr">
        <is>
          <t xml:space="preserve"> </t>
        </is>
      </c>
      <c r="D9" s="4" t="inlineStr">
        <is>
          <t xml:space="preserve"> </t>
        </is>
      </c>
      <c r="E9" s="5" t="n">
        <v>2000000</v>
      </c>
      <c r="F9" s="4" t="inlineStr">
        <is>
          <t xml:space="preserve"> </t>
        </is>
      </c>
      <c r="G9" s="4" t="inlineStr">
        <is>
          <t xml:space="preserve"> </t>
        </is>
      </c>
      <c r="H9" s="4" t="inlineStr">
        <is>
          <t xml:space="preserve"> </t>
        </is>
      </c>
    </row>
    <row r="10">
      <c r="A10" s="4" t="inlineStr">
        <is>
          <t>Stock Issued During Period, Shares, New Issues</t>
        </is>
      </c>
      <c r="B10" s="5" t="n">
        <v>8403692</v>
      </c>
      <c r="C10" s="5" t="n">
        <v>135245629</v>
      </c>
      <c r="D10" s="5" t="n">
        <v>300000000</v>
      </c>
      <c r="E10" s="4" t="inlineStr">
        <is>
          <t xml:space="preserve"> </t>
        </is>
      </c>
      <c r="F10" s="4" t="inlineStr">
        <is>
          <t xml:space="preserve"> </t>
        </is>
      </c>
      <c r="G10" s="4" t="inlineStr">
        <is>
          <t xml:space="preserve"> </t>
        </is>
      </c>
      <c r="H10" s="4" t="inlineStr">
        <is>
          <t xml:space="preserve"> </t>
        </is>
      </c>
    </row>
    <row r="11">
      <c r="A11" s="4" t="inlineStr">
        <is>
          <t>Stock Issuance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Shares, New Issues</t>
        </is>
      </c>
      <c r="B12" s="4" t="inlineStr">
        <is>
          <t xml:space="preserve"> </t>
        </is>
      </c>
      <c r="C12" s="4" t="inlineStr">
        <is>
          <t xml:space="preserve"> </t>
        </is>
      </c>
      <c r="D12" s="4" t="inlineStr">
        <is>
          <t xml:space="preserve"> </t>
        </is>
      </c>
      <c r="E12" s="4" t="inlineStr">
        <is>
          <t xml:space="preserve"> </t>
        </is>
      </c>
      <c r="F12" s="5" t="n">
        <v>17422000</v>
      </c>
      <c r="G12" s="4" t="inlineStr">
        <is>
          <t xml:space="preserve"> </t>
        </is>
      </c>
      <c r="H12" s="4" t="inlineStr">
        <is>
          <t xml:space="preserve"> </t>
        </is>
      </c>
    </row>
    <row r="13">
      <c r="A13" s="4" t="inlineStr">
        <is>
          <t>Stock Issued During Period, Value, New Issues</t>
        </is>
      </c>
      <c r="B13" s="4" t="inlineStr">
        <is>
          <t xml:space="preserve"> </t>
        </is>
      </c>
      <c r="C13" s="4" t="inlineStr">
        <is>
          <t xml:space="preserve"> </t>
        </is>
      </c>
      <c r="D13" s="4" t="inlineStr">
        <is>
          <t xml:space="preserve"> </t>
        </is>
      </c>
      <c r="E13" s="4" t="inlineStr">
        <is>
          <t xml:space="preserve"> </t>
        </is>
      </c>
      <c r="F13" s="6" t="n">
        <v>31955</v>
      </c>
      <c r="G13" s="4" t="inlineStr">
        <is>
          <t xml:space="preserve"> </t>
        </is>
      </c>
      <c r="H13" s="4" t="inlineStr">
        <is>
          <t xml:space="preserve"> </t>
        </is>
      </c>
    </row>
    <row r="14">
      <c r="A14" s="4" t="inlineStr">
        <is>
          <t>Stock Issuance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During Period, Shares, New Issues</t>
        </is>
      </c>
      <c r="B15" s="4" t="inlineStr">
        <is>
          <t xml:space="preserve"> </t>
        </is>
      </c>
      <c r="C15" s="4" t="inlineStr">
        <is>
          <t xml:space="preserve"> </t>
        </is>
      </c>
      <c r="D15" s="4" t="inlineStr">
        <is>
          <t xml:space="preserve"> </t>
        </is>
      </c>
      <c r="E15" s="4" t="inlineStr">
        <is>
          <t xml:space="preserve"> </t>
        </is>
      </c>
      <c r="F15" s="5" t="n">
        <v>18600000</v>
      </c>
      <c r="G15" s="4" t="inlineStr">
        <is>
          <t xml:space="preserve"> </t>
        </is>
      </c>
      <c r="H15" s="4" t="inlineStr">
        <is>
          <t xml:space="preserve"> </t>
        </is>
      </c>
    </row>
    <row r="16">
      <c r="A16" s="4" t="inlineStr">
        <is>
          <t>Stock Issued During Period, Value, New Issues</t>
        </is>
      </c>
      <c r="B16" s="4" t="inlineStr">
        <is>
          <t xml:space="preserve"> </t>
        </is>
      </c>
      <c r="C16" s="4" t="inlineStr">
        <is>
          <t xml:space="preserve"> </t>
        </is>
      </c>
      <c r="D16" s="4" t="inlineStr">
        <is>
          <t xml:space="preserve"> </t>
        </is>
      </c>
      <c r="E16" s="4" t="inlineStr">
        <is>
          <t xml:space="preserve"> </t>
        </is>
      </c>
      <c r="F16" s="6" t="n">
        <v>5033</v>
      </c>
      <c r="G16" s="4" t="inlineStr">
        <is>
          <t xml:space="preserve"> </t>
        </is>
      </c>
      <c r="H16" s="4" t="inlineStr">
        <is>
          <t xml:space="preserve"> </t>
        </is>
      </c>
    </row>
    <row r="17">
      <c r="A17" s="4" t="inlineStr">
        <is>
          <t>Stock Issuance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Period, Shares, New Issues</t>
        </is>
      </c>
      <c r="B18" s="4" t="inlineStr">
        <is>
          <t xml:space="preserve"> </t>
        </is>
      </c>
      <c r="C18" s="4" t="inlineStr">
        <is>
          <t xml:space="preserve"> </t>
        </is>
      </c>
      <c r="D18" s="4" t="inlineStr">
        <is>
          <t xml:space="preserve"> </t>
        </is>
      </c>
      <c r="E18" s="4" t="inlineStr">
        <is>
          <t xml:space="preserve"> </t>
        </is>
      </c>
      <c r="F18" s="5" t="n">
        <v>3000000</v>
      </c>
      <c r="G18" s="4" t="inlineStr">
        <is>
          <t xml:space="preserve"> </t>
        </is>
      </c>
      <c r="H18" s="4" t="inlineStr">
        <is>
          <t xml:space="preserve"> </t>
        </is>
      </c>
    </row>
    <row r="19">
      <c r="A19" s="4" t="inlineStr">
        <is>
          <t>Stock Issued During Period, Value, New Issues</t>
        </is>
      </c>
      <c r="B19" s="4" t="inlineStr">
        <is>
          <t xml:space="preserve"> </t>
        </is>
      </c>
      <c r="C19" s="4" t="inlineStr">
        <is>
          <t xml:space="preserve"> </t>
        </is>
      </c>
      <c r="D19" s="4" t="inlineStr">
        <is>
          <t xml:space="preserve"> </t>
        </is>
      </c>
      <c r="E19" s="4" t="inlineStr">
        <is>
          <t xml:space="preserve"> </t>
        </is>
      </c>
      <c r="F19" s="6" t="n">
        <v>5502</v>
      </c>
      <c r="G19" s="4" t="inlineStr">
        <is>
          <t xml:space="preserve"> </t>
        </is>
      </c>
      <c r="H19" s="4" t="inlineStr">
        <is>
          <t xml:space="preserve"> </t>
        </is>
      </c>
    </row>
    <row r="20">
      <c r="A20" s="4" t="inlineStr">
        <is>
          <t>Stock Issuance 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During Period, Shares, New Issues</t>
        </is>
      </c>
      <c r="B21" s="4" t="inlineStr">
        <is>
          <t xml:space="preserve"> </t>
        </is>
      </c>
      <c r="C21" s="4" t="inlineStr">
        <is>
          <t xml:space="preserve"> </t>
        </is>
      </c>
      <c r="D21" s="4" t="inlineStr">
        <is>
          <t xml:space="preserve"> </t>
        </is>
      </c>
      <c r="E21" s="4" t="inlineStr">
        <is>
          <t xml:space="preserve"> </t>
        </is>
      </c>
      <c r="F21" s="5" t="n">
        <v>25000000</v>
      </c>
      <c r="G21" s="4" t="inlineStr">
        <is>
          <t xml:space="preserve"> </t>
        </is>
      </c>
      <c r="H21" s="4" t="inlineStr">
        <is>
          <t xml:space="preserve"> </t>
        </is>
      </c>
    </row>
    <row r="22">
      <c r="A22" s="4" t="inlineStr">
        <is>
          <t>Stock Issued During Period, Value, New Issues</t>
        </is>
      </c>
      <c r="B22" s="4" t="inlineStr">
        <is>
          <t xml:space="preserve"> </t>
        </is>
      </c>
      <c r="C22" s="4" t="inlineStr">
        <is>
          <t xml:space="preserve"> </t>
        </is>
      </c>
      <c r="D22" s="4" t="inlineStr">
        <is>
          <t xml:space="preserve"> </t>
        </is>
      </c>
      <c r="E22" s="4" t="inlineStr">
        <is>
          <t xml:space="preserve"> </t>
        </is>
      </c>
      <c r="F22" s="6" t="n">
        <v>45854</v>
      </c>
      <c r="G22" s="4" t="inlineStr">
        <is>
          <t xml:space="preserve"> </t>
        </is>
      </c>
      <c r="H22" s="4" t="inlineStr">
        <is>
          <t xml:space="preserve"> </t>
        </is>
      </c>
    </row>
    <row r="23">
      <c r="A23" s="4" t="inlineStr">
        <is>
          <t>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Par or Stated Value Per Share</t>
        </is>
      </c>
      <c r="B24" s="4" t="inlineStr">
        <is>
          <t xml:space="preserve"> </t>
        </is>
      </c>
      <c r="C24" s="4" t="inlineStr">
        <is>
          <t xml:space="preserve"> </t>
        </is>
      </c>
      <c r="D24" s="4" t="inlineStr">
        <is>
          <t xml:space="preserve"> </t>
        </is>
      </c>
      <c r="E24" s="4" t="inlineStr">
        <is>
          <t xml:space="preserve"> </t>
        </is>
      </c>
      <c r="F24" s="4" t="inlineStr">
        <is>
          <t xml:space="preserve"> </t>
        </is>
      </c>
      <c r="G24" s="7" t="n">
        <v>0.001</v>
      </c>
      <c r="H24" s="7" t="n">
        <v>0.001</v>
      </c>
    </row>
    <row r="25">
      <c r="A25" s="4" t="inlineStr">
        <is>
          <t>Preferred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5" t="n">
        <v>200000</v>
      </c>
      <c r="H25" s="4" t="inlineStr">
        <is>
          <t xml:space="preserve"> </t>
        </is>
      </c>
    </row>
    <row r="26">
      <c r="A26" s="4" t="inlineStr">
        <is>
          <t>Series B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Par or Stated Value Per Share</t>
        </is>
      </c>
      <c r="B27" s="4" t="inlineStr">
        <is>
          <t xml:space="preserve"> </t>
        </is>
      </c>
      <c r="C27" s="4" t="inlineStr">
        <is>
          <t xml:space="preserve"> </t>
        </is>
      </c>
      <c r="D27" s="4" t="inlineStr">
        <is>
          <t xml:space="preserve"> </t>
        </is>
      </c>
      <c r="E27" s="4" t="inlineStr">
        <is>
          <t xml:space="preserve"> </t>
        </is>
      </c>
      <c r="F27" s="4" t="inlineStr">
        <is>
          <t xml:space="preserve"> </t>
        </is>
      </c>
      <c r="G27" s="8" t="n">
        <v>0.0001</v>
      </c>
      <c r="H27" s="8" t="n">
        <v>0.0001</v>
      </c>
    </row>
    <row r="28">
      <c r="A28" s="4" t="inlineStr">
        <is>
          <t>Preferred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5" t="n">
        <v>500000</v>
      </c>
      <c r="H28"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10 - Reverse Merger: Schedule of Reverse Merger (Details) - USD ($)</t>
        </is>
      </c>
      <c r="B1" s="2" t="inlineStr">
        <is>
          <t>6 Months Ended</t>
        </is>
      </c>
    </row>
    <row r="2">
      <c r="B2" s="2" t="inlineStr">
        <is>
          <t>Sep. 30, 2022</t>
        </is>
      </c>
      <c r="C2" s="2" t="inlineStr">
        <is>
          <t>Sep. 30, 2021</t>
        </is>
      </c>
    </row>
    <row r="3">
      <c r="A3" s="4" t="inlineStr">
        <is>
          <t>Effect of reverse merger</t>
        </is>
      </c>
      <c r="B3" s="4" t="inlineStr">
        <is>
          <t xml:space="preserve"> </t>
        </is>
      </c>
      <c r="C3" s="6" t="n">
        <v>-156631</v>
      </c>
    </row>
    <row r="4">
      <c r="A4" s="4" t="inlineStr">
        <is>
          <t>Effect of reverse merger</t>
        </is>
      </c>
      <c r="B4" s="4" t="inlineStr">
        <is>
          <t xml:space="preserve"> </t>
        </is>
      </c>
      <c r="C4" s="5" t="n">
        <v>156631</v>
      </c>
    </row>
    <row r="5">
      <c r="A5" s="4" t="inlineStr">
        <is>
          <t>Additional Paid-in Capital</t>
        </is>
      </c>
      <c r="B5" s="4" t="inlineStr">
        <is>
          <t xml:space="preserve"> </t>
        </is>
      </c>
      <c r="C5" s="4" t="inlineStr">
        <is>
          <t xml:space="preserve"> </t>
        </is>
      </c>
    </row>
    <row r="6">
      <c r="A6" s="4" t="inlineStr">
        <is>
          <t>Effect of reverse merger</t>
        </is>
      </c>
      <c r="B6" s="6" t="n">
        <v>-206871</v>
      </c>
      <c r="C6" s="5" t="n">
        <v>-206871</v>
      </c>
    </row>
    <row r="7">
      <c r="A7" s="4" t="inlineStr">
        <is>
          <t>Effect of reverse merger</t>
        </is>
      </c>
      <c r="B7" s="5" t="n">
        <v>206871</v>
      </c>
      <c r="C7" s="6" t="n">
        <v>206871</v>
      </c>
    </row>
    <row r="8">
      <c r="A8" s="4" t="inlineStr">
        <is>
          <t>Property Plant and Equipment</t>
        </is>
      </c>
      <c r="B8" s="4" t="inlineStr">
        <is>
          <t xml:space="preserve"> </t>
        </is>
      </c>
      <c r="C8" s="4" t="inlineStr">
        <is>
          <t xml:space="preserve"> </t>
        </is>
      </c>
    </row>
    <row r="9">
      <c r="A9" s="4" t="inlineStr">
        <is>
          <t>Effect of reverse merger</t>
        </is>
      </c>
      <c r="B9" s="5" t="n">
        <v>2928</v>
      </c>
      <c r="C9" s="4" t="inlineStr">
        <is>
          <t xml:space="preserve"> </t>
        </is>
      </c>
    </row>
    <row r="10">
      <c r="A10" s="4" t="inlineStr">
        <is>
          <t>Effect of reverse merger</t>
        </is>
      </c>
      <c r="B10" s="5" t="n">
        <v>-2928</v>
      </c>
      <c r="C10" s="4" t="inlineStr">
        <is>
          <t xml:space="preserve"> </t>
        </is>
      </c>
    </row>
    <row r="11">
      <c r="A11" s="4" t="inlineStr">
        <is>
          <t>Creditors, other payable and accrual</t>
        </is>
      </c>
      <c r="B11" s="4" t="inlineStr">
        <is>
          <t xml:space="preserve"> </t>
        </is>
      </c>
      <c r="C11" s="4" t="inlineStr">
        <is>
          <t xml:space="preserve"> </t>
        </is>
      </c>
    </row>
    <row r="12">
      <c r="A12" s="4" t="inlineStr">
        <is>
          <t>Effect of reverse merger</t>
        </is>
      </c>
      <c r="B12" s="5" t="n">
        <v>-159559</v>
      </c>
      <c r="C12" s="4" t="inlineStr">
        <is>
          <t xml:space="preserve"> </t>
        </is>
      </c>
    </row>
    <row r="13">
      <c r="A13" s="4" t="inlineStr">
        <is>
          <t>Effect of reverse merger</t>
        </is>
      </c>
      <c r="B13" s="5" t="n">
        <v>159559</v>
      </c>
      <c r="C13" s="4" t="inlineStr">
        <is>
          <t xml:space="preserve"> </t>
        </is>
      </c>
    </row>
    <row r="14">
      <c r="A14" s="4" t="inlineStr">
        <is>
          <t>Series A Preferred Stock</t>
        </is>
      </c>
      <c r="B14" s="4" t="inlineStr">
        <is>
          <t xml:space="preserve"> </t>
        </is>
      </c>
      <c r="C14" s="4" t="inlineStr">
        <is>
          <t xml:space="preserve"> </t>
        </is>
      </c>
    </row>
    <row r="15">
      <c r="A15" s="4" t="inlineStr">
        <is>
          <t>Effect of reverse merger</t>
        </is>
      </c>
      <c r="B15" s="5" t="n">
        <v>-200</v>
      </c>
      <c r="C15" s="4" t="inlineStr">
        <is>
          <t xml:space="preserve"> </t>
        </is>
      </c>
    </row>
    <row r="16">
      <c r="A16" s="4" t="inlineStr">
        <is>
          <t>Effect of reverse merger</t>
        </is>
      </c>
      <c r="B16" s="5" t="n">
        <v>200</v>
      </c>
      <c r="C16" s="4" t="inlineStr">
        <is>
          <t xml:space="preserve"> </t>
        </is>
      </c>
    </row>
    <row r="17">
      <c r="A17" s="4" t="inlineStr">
        <is>
          <t>Series B Preferred Stock</t>
        </is>
      </c>
      <c r="B17" s="4" t="inlineStr">
        <is>
          <t xml:space="preserve"> </t>
        </is>
      </c>
      <c r="C17" s="4" t="inlineStr">
        <is>
          <t xml:space="preserve"> </t>
        </is>
      </c>
    </row>
    <row r="18">
      <c r="A18" s="4" t="inlineStr">
        <is>
          <t>Effect of reverse merger</t>
        </is>
      </c>
      <c r="B18" s="5" t="n">
        <v>-50</v>
      </c>
      <c r="C18" s="4" t="inlineStr">
        <is>
          <t xml:space="preserve"> </t>
        </is>
      </c>
    </row>
    <row r="19">
      <c r="A19" s="4" t="inlineStr">
        <is>
          <t>Effect of reverse merger</t>
        </is>
      </c>
      <c r="B19" s="5" t="n">
        <v>50</v>
      </c>
      <c r="C19" s="4" t="inlineStr">
        <is>
          <t xml:space="preserve"> </t>
        </is>
      </c>
    </row>
    <row r="20">
      <c r="A20" s="4" t="inlineStr">
        <is>
          <t>Common Stock</t>
        </is>
      </c>
      <c r="B20" s="4" t="inlineStr">
        <is>
          <t xml:space="preserve"> </t>
        </is>
      </c>
      <c r="C20" s="4" t="inlineStr">
        <is>
          <t xml:space="preserve"> </t>
        </is>
      </c>
    </row>
    <row r="21">
      <c r="A21" s="4" t="inlineStr">
        <is>
          <t>Effect of reverse merger</t>
        </is>
      </c>
      <c r="B21" s="5" t="n">
        <v>-49990</v>
      </c>
      <c r="C21" s="4" t="inlineStr">
        <is>
          <t xml:space="preserve"> </t>
        </is>
      </c>
    </row>
    <row r="22">
      <c r="A22" s="4" t="inlineStr">
        <is>
          <t>Effect of reverse merger</t>
        </is>
      </c>
      <c r="B22" s="6" t="n">
        <v>49990</v>
      </c>
      <c r="C2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 width="25" customWidth="1" min="6" max="6"/>
    <col width="25" customWidth="1" min="7" max="7"/>
  </cols>
  <sheetData>
    <row r="1">
      <c r="A1" s="1" t="inlineStr">
        <is>
          <t>Consolidated Statements of Shareholders' Deficit - USD ($)</t>
        </is>
      </c>
      <c r="B1" s="2" t="inlineStr">
        <is>
          <t>Common Stock</t>
        </is>
      </c>
      <c r="C1" s="2" t="inlineStr">
        <is>
          <t>Additional Paid-in Capital</t>
        </is>
      </c>
      <c r="D1" s="2" t="inlineStr">
        <is>
          <t>Retained Earnings</t>
        </is>
      </c>
      <c r="E1" s="2" t="inlineStr">
        <is>
          <t>Total</t>
        </is>
      </c>
      <c r="F1" s="2" t="inlineStr">
        <is>
          <t>Series A Preferred Stock</t>
        </is>
      </c>
      <c r="G1" s="2" t="inlineStr">
        <is>
          <t>Series B Preferred Stock</t>
        </is>
      </c>
    </row>
    <row r="2">
      <c r="A2" s="4" t="inlineStr">
        <is>
          <t>Stockholders' Equity Attributable to Parent, Beginning Balance at Mar. 31, 2021</t>
        </is>
      </c>
      <c r="B2" s="6" t="n">
        <v>300000</v>
      </c>
      <c r="C2" s="6" t="n">
        <v>-299999</v>
      </c>
      <c r="D2" s="6" t="n">
        <v>-12772</v>
      </c>
      <c r="E2" s="6" t="n">
        <v>-12771</v>
      </c>
      <c r="F2" s="6" t="n">
        <v>0</v>
      </c>
      <c r="G2" s="6" t="n">
        <v>0</v>
      </c>
    </row>
    <row r="3">
      <c r="A3" s="4" t="inlineStr">
        <is>
          <t>Shares, Outstanding, Beginning Balance at Mar. 31, 2021</t>
        </is>
      </c>
      <c r="B3" s="5" t="n">
        <v>300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 of reverse merger</t>
        </is>
      </c>
      <c r="B4" s="6" t="n">
        <v>49990</v>
      </c>
      <c r="C4" s="5" t="n">
        <v>-206871</v>
      </c>
      <c r="D4" s="5" t="n">
        <v>0</v>
      </c>
      <c r="E4" s="5" t="n">
        <v>-156631</v>
      </c>
      <c r="F4" s="6" t="n">
        <v>200</v>
      </c>
      <c r="G4" s="6" t="n">
        <v>50</v>
      </c>
    </row>
    <row r="5">
      <c r="A5" s="4" t="inlineStr">
        <is>
          <t>Effect of reverse merger - shares</t>
        </is>
      </c>
      <c r="B5" s="5" t="n">
        <v>49989704</v>
      </c>
      <c r="C5" s="4" t="inlineStr">
        <is>
          <t xml:space="preserve"> </t>
        </is>
      </c>
      <c r="D5" s="4" t="inlineStr">
        <is>
          <t xml:space="preserve"> </t>
        </is>
      </c>
      <c r="E5" s="4" t="inlineStr">
        <is>
          <t xml:space="preserve"> </t>
        </is>
      </c>
      <c r="F5" s="5" t="n">
        <v>200000</v>
      </c>
      <c r="G5" s="5" t="n">
        <v>500000</v>
      </c>
    </row>
    <row r="6">
      <c r="A6" s="4" t="inlineStr">
        <is>
          <t>Net loss</t>
        </is>
      </c>
      <c r="B6" s="6" t="n">
        <v>0</v>
      </c>
      <c r="C6" s="5" t="n">
        <v>0</v>
      </c>
      <c r="D6" s="5" t="n">
        <v>-14936</v>
      </c>
      <c r="E6" s="5" t="n">
        <v>-14936</v>
      </c>
      <c r="F6" s="6" t="n">
        <v>0</v>
      </c>
      <c r="G6" s="6" t="n">
        <v>0</v>
      </c>
    </row>
    <row r="7">
      <c r="A7" s="4" t="inlineStr">
        <is>
          <t>Stockholders' Equity Attributable to Parent, Ending Balance at Sep. 30, 2021</t>
        </is>
      </c>
      <c r="B7" s="6" t="n">
        <v>349990</v>
      </c>
      <c r="C7" s="5" t="n">
        <v>-506870</v>
      </c>
      <c r="D7" s="5" t="n">
        <v>-27708</v>
      </c>
      <c r="E7" s="5" t="n">
        <v>-184338</v>
      </c>
      <c r="F7" s="5" t="n">
        <v>200</v>
      </c>
      <c r="G7" s="5" t="n">
        <v>50</v>
      </c>
    </row>
    <row r="8">
      <c r="A8" s="4" t="inlineStr">
        <is>
          <t>Shares, Outstanding, Ending Balance at Sep. 30, 2021</t>
        </is>
      </c>
      <c r="B8" s="5" t="n">
        <v>34998970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 Attributable to Parent, Beginning Balance at Mar. 31, 2022</t>
        </is>
      </c>
      <c r="B9" s="6" t="n">
        <v>493639</v>
      </c>
      <c r="C9" s="5" t="n">
        <v>2940714</v>
      </c>
      <c r="D9" s="5" t="n">
        <v>-3657524</v>
      </c>
      <c r="E9" s="5" t="n">
        <v>-222921</v>
      </c>
      <c r="F9" s="6" t="n">
        <v>200</v>
      </c>
      <c r="G9" s="6" t="n">
        <v>50</v>
      </c>
    </row>
    <row r="10">
      <c r="A10" s="4" t="inlineStr">
        <is>
          <t>Shares, Outstanding, Beginning Balance at Mar. 31, 2022</t>
        </is>
      </c>
      <c r="B10" s="5" t="n">
        <v>4936390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ffect of reverse merger</t>
        </is>
      </c>
      <c r="B11" s="4" t="inlineStr">
        <is>
          <t xml:space="preserve"> </t>
        </is>
      </c>
      <c r="C11" s="5" t="n">
        <v>-206871</v>
      </c>
      <c r="D11" s="4" t="inlineStr">
        <is>
          <t xml:space="preserve"> </t>
        </is>
      </c>
      <c r="E11" s="4" t="inlineStr">
        <is>
          <t xml:space="preserve"> </t>
        </is>
      </c>
      <c r="F11" s="4" t="inlineStr">
        <is>
          <t xml:space="preserve"> </t>
        </is>
      </c>
      <c r="G11" s="4" t="inlineStr">
        <is>
          <t xml:space="preserve"> </t>
        </is>
      </c>
    </row>
    <row r="12">
      <c r="A12" s="4" t="inlineStr">
        <is>
          <t>Effect of reverse merger - shares</t>
        </is>
      </c>
      <c r="B12" s="4" t="inlineStr">
        <is>
          <t xml:space="preserve"> </t>
        </is>
      </c>
      <c r="C12" s="4" t="inlineStr">
        <is>
          <t xml:space="preserve"> </t>
        </is>
      </c>
      <c r="D12" s="4" t="inlineStr">
        <is>
          <t xml:space="preserve"> </t>
        </is>
      </c>
      <c r="E12" s="4" t="inlineStr">
        <is>
          <t xml:space="preserve"> </t>
        </is>
      </c>
      <c r="F12" s="5" t="n">
        <v>200000</v>
      </c>
      <c r="G12" s="5" t="n">
        <v>500000</v>
      </c>
    </row>
    <row r="13">
      <c r="A13" s="4" t="inlineStr">
        <is>
          <t>Net loss</t>
        </is>
      </c>
      <c r="B13" s="6" t="n">
        <v>0</v>
      </c>
      <c r="C13" s="5" t="n">
        <v>0</v>
      </c>
      <c r="D13" s="5" t="n">
        <v>1139</v>
      </c>
      <c r="E13" s="5" t="n">
        <v>1139</v>
      </c>
      <c r="F13" s="6" t="n">
        <v>0</v>
      </c>
      <c r="G13" s="6" t="n">
        <v>0</v>
      </c>
    </row>
    <row r="14">
      <c r="A14" s="4" t="inlineStr">
        <is>
          <t>Stockholders' Equity Attributable to Parent, Ending Balance at Sep. 30, 2022</t>
        </is>
      </c>
      <c r="B14" s="6" t="n">
        <v>493639</v>
      </c>
      <c r="C14" s="6" t="n">
        <v>2940714</v>
      </c>
      <c r="D14" s="6" t="n">
        <v>-3656385</v>
      </c>
      <c r="E14" s="6" t="n">
        <v>-221782</v>
      </c>
      <c r="F14" s="6" t="n">
        <v>200</v>
      </c>
      <c r="G14" s="6" t="n">
        <v>50</v>
      </c>
    </row>
    <row r="15">
      <c r="A15" s="4" t="inlineStr">
        <is>
          <t>Shares, Outstanding, Ending Balance at Sep. 30, 2022</t>
        </is>
      </c>
      <c r="B15" s="5" t="n">
        <v>493639025</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solidated Statements of Cash Flows - USD ($)</t>
        </is>
      </c>
      <c r="B1" s="2" t="inlineStr">
        <is>
          <t>6 Months Ended</t>
        </is>
      </c>
    </row>
    <row r="2">
      <c r="B2" s="2" t="inlineStr">
        <is>
          <t>Sep. 30, 2022</t>
        </is>
      </c>
      <c r="C2" s="2" t="inlineStr">
        <is>
          <t>Sep. 30, 2021</t>
        </is>
      </c>
    </row>
    <row r="3">
      <c r="A3" s="3" t="inlineStr">
        <is>
          <t>Cashflow from Operating Activities</t>
        </is>
      </c>
      <c r="B3" s="4" t="inlineStr">
        <is>
          <t xml:space="preserve"> </t>
        </is>
      </c>
      <c r="C3" s="4" t="inlineStr">
        <is>
          <t xml:space="preserve"> </t>
        </is>
      </c>
    </row>
    <row r="4">
      <c r="A4" s="4" t="inlineStr">
        <is>
          <t>Profit (Loss) for the period</t>
        </is>
      </c>
      <c r="B4" s="6" t="n">
        <v>1139</v>
      </c>
      <c r="C4" s="6" t="n">
        <v>-14936</v>
      </c>
    </row>
    <row r="5">
      <c r="A5" s="3" t="inlineStr">
        <is>
          <t>Changes in Working Capital</t>
        </is>
      </c>
      <c r="B5" s="4" t="inlineStr">
        <is>
          <t xml:space="preserve"> </t>
        </is>
      </c>
      <c r="C5" s="4" t="inlineStr">
        <is>
          <t xml:space="preserve"> </t>
        </is>
      </c>
    </row>
    <row r="6">
      <c r="A6" s="4" t="inlineStr">
        <is>
          <t>Accounts receivables</t>
        </is>
      </c>
      <c r="B6" s="5" t="n">
        <v>-17224</v>
      </c>
      <c r="C6" s="5" t="n">
        <v>-3977</v>
      </c>
    </row>
    <row r="7">
      <c r="A7" s="4" t="inlineStr">
        <is>
          <t>Deposit</t>
        </is>
      </c>
      <c r="B7" s="5" t="n">
        <v>-262</v>
      </c>
      <c r="C7" s="5" t="n">
        <v>0</v>
      </c>
    </row>
    <row r="8">
      <c r="A8" s="4" t="inlineStr">
        <is>
          <t>Creditors, Accruals and Other Payables</t>
        </is>
      </c>
      <c r="B8" s="5" t="n">
        <v>17467</v>
      </c>
      <c r="C8" s="5" t="n">
        <v>23464</v>
      </c>
    </row>
    <row r="9">
      <c r="A9" s="4" t="inlineStr">
        <is>
          <t>Total</t>
        </is>
      </c>
      <c r="B9" s="5" t="n">
        <v>2477</v>
      </c>
      <c r="C9" s="5" t="n">
        <v>19487</v>
      </c>
    </row>
    <row r="10">
      <c r="A10" s="4" t="inlineStr">
        <is>
          <t>Cash generated from Operating Activities</t>
        </is>
      </c>
      <c r="B10" s="5" t="n">
        <v>2477</v>
      </c>
      <c r="C10" s="5" t="n">
        <v>7814</v>
      </c>
    </row>
    <row r="11">
      <c r="A11" s="3" t="inlineStr">
        <is>
          <t>Adjustments for</t>
        </is>
      </c>
      <c r="B11" s="4" t="inlineStr">
        <is>
          <t xml:space="preserve"> </t>
        </is>
      </c>
      <c r="C11" s="4" t="inlineStr">
        <is>
          <t xml:space="preserve"> </t>
        </is>
      </c>
    </row>
    <row r="12">
      <c r="A12" s="4" t="inlineStr">
        <is>
          <t>Finance costs</t>
        </is>
      </c>
      <c r="B12" s="5" t="n">
        <v>3</v>
      </c>
      <c r="C12" s="5" t="n">
        <v>78</v>
      </c>
    </row>
    <row r="13">
      <c r="A13" s="4" t="inlineStr">
        <is>
          <t>Depreciation</t>
        </is>
      </c>
      <c r="B13" s="5" t="n">
        <v>1354</v>
      </c>
      <c r="C13" s="5" t="n">
        <v>3185</v>
      </c>
    </row>
    <row r="14">
      <c r="A14" s="4" t="inlineStr">
        <is>
          <t>Operating cash flows before working capital change</t>
        </is>
      </c>
      <c r="B14" s="5" t="n">
        <v>2496</v>
      </c>
      <c r="C14" s="5" t="n">
        <v>-11673</v>
      </c>
    </row>
    <row r="15">
      <c r="A15" s="3" t="inlineStr">
        <is>
          <t>Cashflow from Financing Activities</t>
        </is>
      </c>
      <c r="B15" s="4" t="inlineStr">
        <is>
          <t xml:space="preserve"> </t>
        </is>
      </c>
      <c r="C15" s="4" t="inlineStr">
        <is>
          <t xml:space="preserve"> </t>
        </is>
      </c>
    </row>
    <row r="16">
      <c r="A16" s="4" t="inlineStr">
        <is>
          <t>Repayment of lease liabilities</t>
        </is>
      </c>
      <c r="B16" s="5" t="n">
        <v>-1087</v>
      </c>
      <c r="C16" s="5" t="n">
        <v>-3192</v>
      </c>
    </row>
    <row r="17">
      <c r="A17" s="4" t="inlineStr">
        <is>
          <t>Interest paid</t>
        </is>
      </c>
      <c r="B17" s="5" t="n">
        <v>-3</v>
      </c>
      <c r="C17" s="5" t="n">
        <v>-78</v>
      </c>
    </row>
    <row r="18">
      <c r="A18" s="4" t="inlineStr">
        <is>
          <t>Net Cash Provided by (Used in) Financing Activities</t>
        </is>
      </c>
      <c r="B18" s="5" t="n">
        <v>-1090</v>
      </c>
      <c r="C18" s="5" t="n">
        <v>-3270</v>
      </c>
    </row>
    <row r="19">
      <c r="A19" s="4" t="inlineStr">
        <is>
          <t>Net change in cash and cash equivalents</t>
        </is>
      </c>
      <c r="B19" s="5" t="n">
        <v>1387</v>
      </c>
      <c r="C19" s="5" t="n">
        <v>4544</v>
      </c>
    </row>
    <row r="20">
      <c r="A20" s="4" t="inlineStr">
        <is>
          <t>Cash &amp; Cash equivalents at the beginning of the period</t>
        </is>
      </c>
      <c r="B20" s="5" t="n">
        <v>40087</v>
      </c>
      <c r="C20" s="5" t="n">
        <v>36100</v>
      </c>
    </row>
    <row r="21">
      <c r="A21" s="4" t="inlineStr">
        <is>
          <t>Cash &amp; Cash equivalents at the end of the period</t>
        </is>
      </c>
      <c r="B21" s="6" t="n">
        <v>41474</v>
      </c>
      <c r="C21" s="6" t="n">
        <v>406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 - Nature of Operations and Basis of Presentation</t>
        </is>
      </c>
      <c r="B1" s="2" t="inlineStr">
        <is>
          <t>6 Months Ended</t>
        </is>
      </c>
    </row>
    <row r="2">
      <c r="B2" s="2" t="inlineStr">
        <is>
          <t>Sep. 30, 2022</t>
        </is>
      </c>
    </row>
    <row r="3">
      <c r="A3" s="3" t="inlineStr">
        <is>
          <t>Notes</t>
        </is>
      </c>
      <c r="B3" s="4" t="inlineStr">
        <is>
          <t xml:space="preserve"> </t>
        </is>
      </c>
    </row>
    <row r="4">
      <c r="A4" s="4" t="inlineStr">
        <is>
          <t>Note 1 - Nature of Operations and Basis of Presentation</t>
        </is>
      </c>
      <c r="B4" s="4" t="inlineStr">
        <is>
          <t>Note 1 - Nature of Operations and Basis of Presentation Legal Status and Nature of Operations This summary of significant accounting policies of Novagant Inc. (the “Company”) and Ever Full Logistics Limited (“EFLL”) (together with the Company collectively referred to as the “Group”) is presented to assist in understanding the Group’s unaudited consolidated financial statements for the six months ended September 30, 2022. The consolidated financial statements and notes are representations of the Company's management who is responsible for their integrity and objectivity. These accounting policies conform to generally accepted accounting principles and have been consistently applied in the preparation of the financial statements. The Company was initially incorporated as Kendrex Systems, Inc in Nevada. on February 23, 1987. Kendrex Systems, Inc. changed to HLHKWorld Group, Inc. on November 18, 1996. HLHK World Group, Inc. changed to Trimfast Group, Inc. in Nevada on September 4, 1998. On December 21, 1998, the Company completed a 1 for 10 reverse stock split. In 2001 the Company filed for protection under Chapter 7 of the United States Bankruptcy Code and ceased all activities. On October 21, 2002, the Company completed a 1 for 200reverse stock split. During the period 2002 thru 2006, the Company was known as TrimFast Group, Inc. On November 9, 2004, the Company completed a 1 for 9 reverse stock split. On November 21, 2006, in conjunction with a one for 30 share reverse split of it’s common stock, the Company changed its’ name to EDollars, Inc. On September 18, 2007 the Company changed its’ name to Forex, Inc. and completed a one for 20 reverse stock split. On March 26, 2008, the Company changed its’ name to Petrogulf, Inc. On April23, 2012, the Company acquired 100% of Neeksom, Inc., a Nevada Corporation. On November 26, 2013 the Company changed its name to Novagant, Inc. During 2014, the Company exited its business products business and returned the Neeksom, Inc. subsidiary to its prior owners. The Company previously elected to pursue selling financial products. Trimfast Group, Inc. changed to Edollars, Inc. in Nevada on November, 2006. Edollars, Inc. changed to Forex, Inc. in June, 2007. Forex, Inc. changed to Petrogulf Corp. on March 26, 2008. Petrogulf Inc. changed to Novagant, Inc. on November 26, 2013. On January 1, 2014, the Company changed its symbol from PTRF to NVGT. In 2015, the Company ceased operations and reporting. On December 9, 2019, in Case No. A-19-804454-B, Eight Judicial DistrictCourt, Clark County, Nevada, GrassRoots Advisory, LLC (“GrassRoots”) was granted custodianship of the Company. On January 8, 2020, GrassRoots sold the controlling interest in the Company to Alexander M. Woods-Leo. On January 8, 2020, GrassRoots a greed to assist Alexander M. Woods-Leo in acquiring control block of a custodian PubCo OTC: NVGT (Novagant Corp). Doug DiSanti Agrees to give 500,000 Preferred B. Shares to Alexander M Woods-Leo in exchange for the amount of $15,000 which was paid. The Preferred B shares will be Non-convertible and equal to 1,000 common votes per 1 Preferred share. A total of 500,000,000 common votes will be given to Alexander M. Woods-Leo . As of April 21, 2021, Pacific Corporate Advisory Services Limited who represents, Mr. WeiQun Chen, purchased the Preferred B Control block from Mr. Alexander M. Woods-Leo. As per escrow agreement, Mr. Alexander M. Woods- Leo had submitted the proper stock power with respect to the change of control to escrow. On May 6, 2021, Mr. Alexander M. Woods-Leo resigned as an officer and director and appointed Mr. WeiQun Chen as Chairman, CEO and Director, Mr. HongZhen Xu as Secretary, Treasurer and Director, and Haiyan Zeng as a Director. EFLL is a limited company incorporated in Hong Kong. The address of its registered office and principal place of business are Unit A, Room V28, 5/F., Victory Industrial Building, 151-157 Wo Yi Hop Road, Kwai Chung, New Territories. The principal activity of the Company during the year was provision of logistics services. On September 21, 2021, the Company entered into a Share Exchange Agreement (the “Exchange Agreement”) with Ever Full Logistics Limited (“EFLL”), registered and incorporated as a private limited liability company in Hong Kong. The Company received 100% of the issued and outstanding shares of EFLL in exchange for newly issued 300,000,000 shares of common stock of the Company, thus causing EFLL to become a direct wholly-owned subsidiary of the Company. This transaction resulted in the owner of EFLL obtaining a majority voting interest in the Company. The merger of EFLL into the Company results in EFLL having control of the combined entity. Notes to the Financial Statements For the six months ended September 30, 2022 and 2021 Note 1 - Nature of Operations and Basis of Presentation - continued For financial reporting purposes, the transaction represents a "reverse merger" rather than a business combination and the Company is deemed to be the accounting acquiree in the transaction. The transaction is being accounted for as a reverse merger and recapitalization. The Company is the legal acquirer but accounting acquiree for financial reporting purposes and EFLL is the acquired company but accounting acquirer. Consequently, the assets and liabilities and the operations that will be reflected in the historical financial statements prior to the transaction will be those of EFLL and will be recorded at the historical cost basis of EFLL, and no goodwill will be recognized in this transaction. The consolidated financial statements after completion of the transaction will include the assets and liabilities of EFLL and the Company, and the historical operations of the Company and the combined operations of EFLL from the initial closing date of the transaction. Basis of Presentation The consolidated financial statements include all of the assets, liabilities, revenues, expenses and cash flows of entities in which the Company has a controlling interest (“subsidiaries”). Intercompany accounts and transactions between consolidated companies have been eliminated in consolidation. Consolidated financial statements prepared following a reverse acquisition are issued under the name of the legal parent (accounting acquiree) but as a continuation of the financial statements of the legal subsidiary (accounting acquirer), with one adjustment, which is to retroactively adjust the accounting acquirer’s legal capital to reflect the legal capital of the accounting acquiree. That adjustment is required to reflect the capital of the legal parent (the accounting acquiree). Therefore the consolidated financial statements are those of EFLL as of and for the six months period ended September 30, 2022 and 2021. On the other hand, the comparative information on shareholders’ equity presented in those consolidated financial statements is retroactively adjusted to reflect the legal capital of the legal parent (accounting acquiree). The consolidated financial statements include the accounts of Novagant Corp. and Ever Full Logistics Limited, a wholly-owned subsidiary of the Company incorporated in Hong Kong as a private company on June 3, 2020. All significant inter-company balances and transactions within the Company have been eliminated upon consolidation. The accompanying consolidated financial statements have been prepared in accordance with accounting principles generally accepted in the United States of America (“U.S. GAAP”), and include the financial statements of the Company and EFLL. All material intercompany transactions and balances have been eliminated in the consolidation. These consolidated financial statements have been prepared under the historical cost convention and all transactions have been accounted for on accrual basis. Going concern As at September 30, 2022, the Company and EFLL (collectively referred to as the “Group”) had net current liabilities and net liabilities of $224,124 and $221,782, respectively. These conditions indicate the existence of a material uncertainty which may cast significant doubt about the Group’s ability to continue as a going concern. Therefore, the Group may be unable to realise its assets and discharge its liabilities in the normal course of business. These consolidated financial statements have been prepared on a going concern basis, the validity of which depends upon the financial support from the shareholders at a level sufficient to finance the working capital requirements of the Group. The shareholders have agreed to provide adequate funds for the Group to meet its liabilities as they fall due for the foreseeable future. The directors of the Company is therefore of the opinion that it is appropriate to prepare the consolidated financial statements on a going concern basis. Should the Group be unable to continue as going concern, adjustments would have to be made to the consolidated financial statements to adjust the value of the Group’s assets to their recoverable amounts, to reclassify non-current assets as current assets and to provide for any further liabilities which might arise. The effect of these adjustments has not been reflected in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Summary of Significant Accounting and Reporting Policy</t>
        </is>
      </c>
      <c r="B1" s="2" t="inlineStr">
        <is>
          <t>6 Months Ended</t>
        </is>
      </c>
    </row>
    <row r="2">
      <c r="B2" s="2" t="inlineStr">
        <is>
          <t>Sep. 30, 2022</t>
        </is>
      </c>
    </row>
    <row r="3">
      <c r="A3" s="3" t="inlineStr">
        <is>
          <t>Notes</t>
        </is>
      </c>
      <c r="B3" s="4" t="inlineStr">
        <is>
          <t xml:space="preserve"> </t>
        </is>
      </c>
    </row>
    <row r="4">
      <c r="A4" s="4" t="inlineStr">
        <is>
          <t>Note 2 - Summary of Significant Accounting and Reporting Policy</t>
        </is>
      </c>
      <c r="B4" s="4" t="inlineStr">
        <is>
          <t>Note 2 - Summary of Significant Accounting and Reporting Policy Use of judgment and estimates The preparation of the consolidated financial statements is in conformity with approved accounting standards which requires management to make judgments, estimates and assumptions that affect the application of policies and reported amounts of assets, liabilities, income and expenses. The estimates and related assumptions are based on historical experience and various other factors that are believed to be reasonable under the circumstances. The estimates and related assumptions are reviewed on an ongoing basis. Accounting estimates are revised in the period in which such revisions are made and in any future periods affected. Significant management estimates in these consolidated financial statements relate to the useful life of plant and equipment, provisions and doubtful receivables. However, the management believes that the change in outcome of estimates would not have a material effect on the amounts disclosed in the consolidated financial statements. Judgment made by management in the application of approved standards that have significant effect on the consolidated financial statements and estimates with a risk of material adjustment in subsequent year are as follows: Depreciation method, rates and useful lives of plant and equipment The management of the Company reassesses useful lives, depreciation method, and rates for each item of plan and equipment annual by considering expected pattern of economic benefits that the Group expects to derive from those items. Provisions Provisions are based on best estimate of the expenditure required to settle the present obligation at the reporting date, that is, the amount that the Group would rationally pay to settle the obligation at the reporting date or to transfer it to a third party. Impairment The carrying amounts of the Group's assets are reviewed at each balance sheet date to determine whether there is any indication of impairment loss. If any such indication exists, recoverable amount is estimated in order to determine the extent of the impairment loss, if any. Impairment loss is recorded on judgmental basis, for which provision may differ in the future years based on the actual expense. Basis of consolidation The consolidated financial statements include the accounts of the Company and EFLL. All significant inter-company balances and transactions within the Company have been eliminated upon consolidation. Cash and cash equivalents The Group considers all highly liquid investments with a maturity of three months or less at the date of acquisition to be cash equivalents. Notes to the Financial Statements For the six months ended September 30, 2022 and 2021 Note 2 - Summary of Significant Accounting and Reporting Policy - continued Revenue recognition ASU No. 2014-09, Revenue from Contracts with Customers (“Topic 606”), became effective for the Company on April 1, 2018 and were adopted using the modified retrospective method. The adoption of the new revenue standards as of April 1, 2018 did not change the Group’s revenue recognition as there were no revenues during the period. Under the new revenue standards, the Group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The Group’s revenue is derived from provision of air or ocean freight services to the customers located in Hong Kong, and are recognized when the services are performed in accordance with the agreed terms. Accounts receivable The Group reviews accounts receivable periodically for collectability and establishes an allowance for doubtful accounts and records bad debt expense when deemed necessary. The allowance for doubtful accounts is maintained to provide for losses arising from customers’ inability to make required payments. If there is deterioration of our customers’ credit worthiness and/or there is an increase in the length of time that the receivables are past due greater than the historical assumptions used, additional allowances may be required. The management of the Company considered as of September 30, 2022, and March 31, 2022, no allowance for doubtful accounts is necessary. Foreign currency translation The functional currency of the Company is United States Dollars (“US$”). The functional currency of EFLL is Hong Kong dollars (“HK$”). The Group maintains its consolidated financial statements in US$.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During the six months ended September 30, 2022, the exchange rate being use to translate amount in HK$ is fixed at 7.8 to US$1 for the purpose of preparing the consolidated financial statements which is derived from October 17, 1983 monetary policy from Hong Kong Monetary Authority where the Hong Kong dollar was pegged at a rate of 7.8 HK$ = 1 US$, through the currency board system with a limited floating range from 7.85 to 7.75. Exchange gains or losses arising from foreign currency transactions are included in the determination of net income for the respective periods. For financial reporting purposes, the financial statements of the Group which are prepared using the functional currency have been translated into US$. Assets and liabilities are translated at the exchange rates at the balance sheet dates and revenue and expenses are translated at the average exchange rates and stockholders’ equity is translated at historical exchange rates. Any translation adjustments resulting are not included in determining net income but are included in foreign exchange adjustment to other comprehensive income, a component of stockholders’ equity. Notes to the Financial Statements For the six months ended September 30, 2022 and 2021 Note 2 - Summary of Significant Accounting and Reporting Policy - continued Income taxes The Group provides for income taxes under Statement of Financial Accounting Standards No. 109, Accounting for Income Taxes. SFAS No. 109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SFAS No. 109 requires the reduction of deferred tax assets by a valuation allowance if, based on the weight of available evidence, it is more likely than not that some or all of the deferred tax assets will not be realized. The provision for income taxes includes income taxes currently payable and those deferred as a result of temporary differences between the financial statements and the income tax basis of assets and liabilities. Deferred income tax assets and liabilities are measured using enacted income tax rates expected to apply to taxable income in the years in which those temporary differences are expected to be recovered or settled. The effect of a change in income tax rates on deferred income tax assets and liabilities is recognized in income or loss in the period that includes the enactment date. A valuation allowance is provided to reduce deferred tax assets to the amount of future tax benefit when it is more likely than not that some portion or all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Group’s income tax provision and net income or loss in the period the determination is made. The Company has approximately $32,533,000 in net operating loss carryovers as of September 30, 2022, which begin to expire in 2026. Due to changes in the majority ownership of the Company, the benefit of net operating loss carry forwards for federal income tax reporting purposes are significantly limited. Fair Value Measurements ASC 820, Fair Value Measurement and Disclosures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Group using estimates and assumptions that the Group expects a market participant would use, including pricing models, discounted cash flow methodologies, or similar techniques. The carrying value of the Group’s financial instruments, including cash and cash equivalents, loan receivables, loan interest receivables, deposit paid, accounts payable and accrued expenses and due to a related party approximate to their fair value because of the short-term maturity of these financial instruments. Notes to the Financial Statements For the six months ended September 30, 2022 and 2021 Note 2 - Summary of Significant Accounting and Reporting Policy - continued Pension Plans During the six months ended September 30, 2022, the Group participates in a defined contribution pension scheme under the Mandatory Provident Fund Schemes Ordinance (“MPF Scheme”) for all its eligible employees in Hong Kong. The MPF Scheme is available to all employees aged 18 to 64 with at least 60 days of service in the employment in Hong Kong. Contributions are made by the Group’s subsidiary operating in Hong Kong at 5% of the participants’ relevant income with a ceiling of HK$30,000. The participants are entitled to 100% of the Group’s contributions together with accrued returns irrespective of their length of service with the Group, but the benefits are required by law to be preserved until the retirement age of 65. The only obligation of the Group with respect to MPF Scheme is to make the required contributions under the plan. Leases Definition of a lease A contract is, or contains, a lease if the contract conveys the right to control the use of an identified asset for a period of time in exchange for consideration. For contracts entered into or modified on or after the date of initial application, the Group assesses whether a contract is or contains a lease based on the definition under GAAP ASC 842 at inception or modification date. Such contract will not be reassessed unless the terms and conditions of the contract are subsequently changed. The Group as a lessee Allocation of consideration to components of a contract For a contract that contains a lease component and one or more additional lease or non-lease components, the Group allocates the consideration in the contract to each lease component on the basis of the relative stand-alone price of the lease component and the aggregate stand-alone price of the non-lease components. The Group also applies practical expedient not to separate non-lease components from lease component, and instead account for the lease component and any associated non-lease components as a single lease component. Short-term leases and leases of low-value assets The Group applies the short-term lease recognition exemption to leases that have a lease term of 12 months or less from the commencement date and do not contain a purchase option. It also applies the recognition exemption for lease of low-value assets. Lease payments on short-term leases and leases of low-value assets are recognised as expense on a straight-line basis or another systematic basis over the lease term. Right-of-use assets The cost of right-of-use asset includes: • • • Notes to the Financial Statements For the six months ended September 30, 2022 and 2021 Note 2 - Summary of Significant Accounting and Reporting Policy - continued Leases - continued The Group as a lessee Right-of-use assets are measured at cost, less any accumulated depreciation and impairment losses, and adjusted for any remeasurement of lease liabilities. Right-of-use assets in which the Group is reasonably certain to obtain ownership of the underlying leased assets at the end of the lease term are depreciated from commencement date to the end of the useful life. Otherwise, right-of-use assets are depreciated on a straight-line basis over the shorter of its estimated useful life and the lease term. The Group presents right-of-use assets that do not meet the definition of investment property as a separate line item on the statement of financial position. Lease liabilities At the commencement date of a lease, the Group recognises and measures the lease liability at the present value of lease payments that are unpaid at that date. In calculating the present value of lease payments, the Group uses the incremental borrowing rate at the lease commencement date if the interest rate implicit in the lease is not readily determinable. The lease payments include: · · · After the commencement date, lease liabilities are adjusted by interest accretion and lease payments. The Group remeasures lease liabilities (and makes a corresponding adjustment to the related right-of-use assets) whenever: · · Lease modifications The Group accounts for a lease modification as a separate lease if: · · For a lease modification that is not accounted for as a separate lease, the Group remeasures the lease liability based on the lease term of the modified lease by discounting the revised lease payments using a revised discount rate at the effective date of the modification. Notes to the Financial Statements For the six months ended September 30, 2022 and 2021 Note 2 - Summary of Significant Accounting and Reporting Policy - continued Leases - continued The Group as a lessee Lease modifications - continued The Group accounts for the remeasurement of lease liabilities and lease incentives from lessor by making corresponding adjustments to the relevant right-of-use asset. When the modified contract contains a lease component and one or more additional lease or non-lease components, the Group allocates the consideration in the modified contract to each lease component on the basis of the relative stand-alone price of the lease component and the aggregate stand-alone price of the non-lease components. Plant and equipment Plant and equipment is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Estimated Useful Life Office equipment 5 years Impairment of long-lived assets The Group evaluates long lived assets, including equipment, for impairment at least once per year and whenever events or changes in circumstances indicate that the carrying value may not be recoverable from its estimated future cash flows. Based on the existence of one or more indicators of impairment, the Group measures any impairment of long-lived assets by comparing the asset's estimated fair value with its carrying value, based on cash flow methodology. If the net book value of the asset exceeds the related undiscounted cash flows, the asset is considered impaired and an impairment loss equal to an amount by which the carrying value exceeds the fair value of the asset is recognized. 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Notes to the Financial Statements For the six months ended September 30, 2022 and 2021 Note 2 - Summary of Significant Accounting and Reporting Policy - continued Recent Accounting Pronouncements Accounting pronouncement adopted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August 2018, the FASB issued ASU 2018-13, Fair Value Measurement (Topic 820): Disclosure Framework: Changes to the Disclosure Requirements for Fair Value Measurement In December 2019, the Financial Accounting Standards Board (FASB) issued Accounting Standard Update No. 2019-12, Income Taxes (Topic 740): Simplifying the Accounting for Income Taxes (ASU 2019-12), which simplifies the accounting for income taxes. This guidance will be effective for us in the first quarter of 2021 on a prospective basis, with early adoption permitted. The Group determined that the adoption of this guidance to have a material impact on our consolidated financial statement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six months ended September 30, 2022. Notes to the Financial Statements For the six months ended September 30, 2022 and 2021 Note 2 - Summary of Significant Accounting and Reporting Policy - continued Recent Accounting Pronouncements – continued Accounting pronouncement not yet adopted In June 2016, the FASB issued ASU 2016-13, Financial Instruments–Credit Losses (Topic 326) In December 2019, The FASB issued ASU 2019-12, Income Taxes (Topic 740): Simplifying the Accounting for Income Taxes In March 2020, the FASB issued ASU 2020-04, Reference Rate Reform (Topic 848): Facilitation of Reference Rate Reform on Financial Reporting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eliminating the requirement to separately account for an embedded conversion feature as an equity component in certain circumstances. A convertible debt instrument will be reported as a single liability instrument with no separate accounting for an embedded conversion feature unless separate accounting is required for an embedded conversion feature as a derivative or under the substantial premium model. The ASU simplifies the diluted earnings per share calculation by requiring that an entity use the if-converted method and that the effect of potential share settlement be included in diluted earnings per share calculations. Further, the ASU requires enhanced disclosures about convertible instruments. The ASU also removes certain settlement conditions that are required for equity contracts to qualify for the derivative scope exception. The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We do not expect the adoption of this guidance to have a material impact on our consolidated financial statements. In January 2021, the FASB issued ASU No. 2021-01, “Reference Rate Reform (Topic 848),” which provides optional guidance to ease the potential accounting and financial reporting burden of reference rate reform, including the expected market transition from the London Interbank Offered Rate (LIBOR) and other interbank offered rates to alternative reference rates. The new guidance provides temporary optional expedients and exceptions for applying U.S. GAAP to transactions affected by reference rate reform if certain criteria are met. These transactions include contract modifications, hedging relationships, and the sale or transfer of debt securities classified as held-to-maturity. Entities may apply the provisions of the new standard as of the beginning of the reporting period when the election is made. Unlike other topics, the provisions of this update are only available until December 31, 2022, by which time the reference rate replacement activity is expected to be completed. The Company is currently evaluating the impact of this standard on its consolidated financial statements and related disclosures and has yet to elect an adoption date. Notes to the Financial Statements For the six months ended September 30, 2022 and 2021 Note 2 - Summary of Significant Accounting and Reporting Policy - continued Recent Accounting Pronouncements – continued Accounting pronouncement not yet adopted – continued In August 2021, the FASB issued ASU No. 2021-06, “Presentation of Financial Statements (Topic 205), Financial Services—Depository and Lending (Topic 942), and Financial Services—Investment Companies (Topic 946).” The ASU includes Release No.33-10786, Amendments to Financial Disclosures about Acquired and Disposed Businesses. This update amends certain SEC disclosure guidance that is included in the accounting standards codification to reflect the SEC’s recent issuance of rules intended to modernize and streamline disclosure requirements, including updates to business acquisition and disposition significance tests used, the significance thresholds for proforma statement disclosures, the number of preceding years of financial statements required for disclosure, and other provisions in the SEC releases. The guidance is effective upon its addition to the FASB codification. The Company is assessing the impact of ASU No. 2021-06 but does not expect that it will have a material impact on its consolidated financial statements and related disclosures. In October 2021, the FASB issued ASU No. 2021-08, “Business Combinations (Topic 805), Accounting for Contract Assets and Contract Liabilities from Contracts with Customers.” The ASU addresses diversity and inconsistency related to the recognition and measurement of contract assets and contract liabilities acquired in a business combination and require that an acquirer recognize and measure contract assets and contract liabilities acquired in a business combination in accordance with Topic 606, Revenue from Contracts with Customers. This standard is effective for fiscal years beginning after December 15, 2022, including interim periods within those fiscal years, and should be applied prospectively to business combinations occurring on or after the effective date of the amendments. Early adoption of the standard is permitted, including adoption in an interim period. The adoption of this standard update is not expected to have a material impact on the Company'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 Provisions Provisions are recognised when the Group has a present obligation (legal or constructive) as a result of a past event, it is probable that the Group will be required to settle that obligation, and a reliable estimate can be made of the amount of the obligation. The amount recognis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Segment Reporting The Group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Group’s reportable segments. Management, including the chief operating decision maker, reviews operating results solely by monthly revenue from air/ocean freight services (but not by sub-services/product type or geographic area) and operating results of the Group and, as such, the Group has determined that the Group has one operating segment as defined by ASC Topic 280 “Segment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 3 - Revenue</t>
        </is>
      </c>
      <c r="B1" s="2" t="inlineStr">
        <is>
          <t>6 Months Ended</t>
        </is>
      </c>
    </row>
    <row r="2">
      <c r="B2" s="2" t="inlineStr">
        <is>
          <t>Sep. 30, 2022</t>
        </is>
      </c>
    </row>
    <row r="3">
      <c r="A3" s="3" t="inlineStr">
        <is>
          <t>Notes</t>
        </is>
      </c>
      <c r="B3" s="4" t="inlineStr">
        <is>
          <t xml:space="preserve"> </t>
        </is>
      </c>
    </row>
    <row r="4">
      <c r="A4" s="4" t="inlineStr">
        <is>
          <t>Note 3 - Revenue</t>
        </is>
      </c>
      <c r="B4" s="4" t="inlineStr">
        <is>
          <t>Note 3 – Revenue Three months ended September 30, Six months ended September 30, 2022 2021 2022 2021 $ $ $ $ Air/ocean freight services income 53,011 11,433 110,896 36,57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3:09:06Z</dcterms:created>
  <dcterms:modified xmlns:dcterms="http://purl.org/dc/terms/" xmlns:xsi="http://www.w3.org/2001/XMLSchema-instance" xsi:type="dcterms:W3CDTF">2022-11-14T13:09:06Z</dcterms:modified>
</cp:coreProperties>
</file>